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sheetId="8" state="visible" r:id="rId8"/>
    <sheet xmlns:r="http://schemas.openxmlformats.org/officeDocument/2006/relationships" name="Acqusi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Fair Value Measurements and Fin" sheetId="15" state="visible" r:id="rId15"/>
    <sheet xmlns:r="http://schemas.openxmlformats.org/officeDocument/2006/relationships" name="Accounts Receivable Factoring" sheetId="16" state="visible" r:id="rId16"/>
    <sheet xmlns:r="http://schemas.openxmlformats.org/officeDocument/2006/relationships" name="Pension and Postretirement Bene"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Accumulated Other Comprehensive" sheetId="21" state="visible" r:id="rId21"/>
    <sheet xmlns:r="http://schemas.openxmlformats.org/officeDocument/2006/relationships" name="Common Stock" sheetId="22" state="visible" r:id="rId22"/>
    <sheet xmlns:r="http://schemas.openxmlformats.org/officeDocument/2006/relationships" name="Share-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Overview (Policies)"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s (Table" sheetId="31" state="visible" r:id="rId31"/>
    <sheet xmlns:r="http://schemas.openxmlformats.org/officeDocument/2006/relationships" name="Debt (Tables)" sheetId="32" state="visible" r:id="rId32"/>
    <sheet xmlns:r="http://schemas.openxmlformats.org/officeDocument/2006/relationships" name="Fair Value Measurements and F33" sheetId="33" state="visible" r:id="rId33"/>
    <sheet xmlns:r="http://schemas.openxmlformats.org/officeDocument/2006/relationships" name="Pension and Postretirement Be34" sheetId="34" state="visible" r:id="rId34"/>
    <sheet xmlns:r="http://schemas.openxmlformats.org/officeDocument/2006/relationships" name="Other Expense, Net (Tables)" sheetId="35" state="visible" r:id="rId35"/>
    <sheet xmlns:r="http://schemas.openxmlformats.org/officeDocument/2006/relationships" name="Net Income Per Share Attribut36" sheetId="36" state="visible" r:id="rId36"/>
    <sheet xmlns:r="http://schemas.openxmlformats.org/officeDocument/2006/relationships" name="Accumulated Other Comprehensi37" sheetId="37" state="visible" r:id="rId37"/>
    <sheet xmlns:r="http://schemas.openxmlformats.org/officeDocument/2006/relationships" name="Segment Reporting (Tables)" sheetId="38" state="visible" r:id="rId38"/>
    <sheet xmlns:r="http://schemas.openxmlformats.org/officeDocument/2006/relationships" name="Acquisitions - Additional Infor" sheetId="39" state="visible" r:id="rId39"/>
    <sheet xmlns:r="http://schemas.openxmlformats.org/officeDocument/2006/relationships" name="Restructuring - Additional Info" sheetId="40" state="visible" r:id="rId40"/>
    <sheet xmlns:r="http://schemas.openxmlformats.org/officeDocument/2006/relationships" name="Restructuring - Summary of Rest" sheetId="41" state="visible" r:id="rId41"/>
    <sheet xmlns:r="http://schemas.openxmlformats.org/officeDocument/2006/relationships" name="Restructuring - Summary of Acti" sheetId="42" state="visible" r:id="rId42"/>
    <sheet xmlns:r="http://schemas.openxmlformats.org/officeDocument/2006/relationships" name="Inventories - Summary of Invent" sheetId="43" state="visible" r:id="rId43"/>
    <sheet xmlns:r="http://schemas.openxmlformats.org/officeDocument/2006/relationships" name="Property, Plant and Equipment44" sheetId="44" state="visible" r:id="rId44"/>
    <sheet xmlns:r="http://schemas.openxmlformats.org/officeDocument/2006/relationships" name="Property, Plant and Equipment A" sheetId="45" state="visible" r:id="rId45"/>
    <sheet xmlns:r="http://schemas.openxmlformats.org/officeDocument/2006/relationships" name="Goodwill and Intangibles - Addi" sheetId="46" state="visible" r:id="rId46"/>
    <sheet xmlns:r="http://schemas.openxmlformats.org/officeDocument/2006/relationships" name="Goodwill and Intangibles - Carr" sheetId="47" state="visible" r:id="rId47"/>
    <sheet xmlns:r="http://schemas.openxmlformats.org/officeDocument/2006/relationships" name="Goodwill and Intangibles - Inta" sheetId="48" state="visible" r:id="rId48"/>
    <sheet xmlns:r="http://schemas.openxmlformats.org/officeDocument/2006/relationships" name="Debt - Outstanding Debt (Detail" sheetId="49" state="visible" r:id="rId49"/>
    <sheet xmlns:r="http://schemas.openxmlformats.org/officeDocument/2006/relationships" name="Debt - Additional Information (" sheetId="50" state="visible" r:id="rId50"/>
    <sheet xmlns:r="http://schemas.openxmlformats.org/officeDocument/2006/relationships" name="Fair Value Measurements and F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Fair Value Measurements and F54" sheetId="54" state="visible" r:id="rId54"/>
    <sheet xmlns:r="http://schemas.openxmlformats.org/officeDocument/2006/relationships" name="Fair Value Measurements and F55" sheetId="55" state="visible" r:id="rId55"/>
    <sheet xmlns:r="http://schemas.openxmlformats.org/officeDocument/2006/relationships" name="Accounts Receivable Factoring -" sheetId="56" state="visible" r:id="rId56"/>
    <sheet xmlns:r="http://schemas.openxmlformats.org/officeDocument/2006/relationships" name="Pension and Postretirement Be57" sheetId="57" state="visible" r:id="rId57"/>
    <sheet xmlns:r="http://schemas.openxmlformats.org/officeDocument/2006/relationships" name="Other Expense, Net - Details of" sheetId="58" state="visible" r:id="rId58"/>
    <sheet xmlns:r="http://schemas.openxmlformats.org/officeDocument/2006/relationships" name="Income Taxes - Additional Infor" sheetId="59" state="visible" r:id="rId59"/>
    <sheet xmlns:r="http://schemas.openxmlformats.org/officeDocument/2006/relationships" name="Net Income Per Share Attribut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Common Stock (Details)" sheetId="63" state="visible" r:id="rId63"/>
    <sheet xmlns:r="http://schemas.openxmlformats.org/officeDocument/2006/relationships" name="Share-Based Compensation - Addi" sheetId="64" state="visible" r:id="rId64"/>
    <sheet xmlns:r="http://schemas.openxmlformats.org/officeDocument/2006/relationships" name="Related Party Transactions - Ad" sheetId="65" state="visible" r:id="rId65"/>
    <sheet xmlns:r="http://schemas.openxmlformats.org/officeDocument/2006/relationships" name="Commitments and Contingencies A" sheetId="66" state="visible" r:id="rId66"/>
    <sheet xmlns:r="http://schemas.openxmlformats.org/officeDocument/2006/relationships" name="Segment Reporting - Additional " sheetId="67" state="visible" r:id="rId67"/>
    <sheet xmlns:r="http://schemas.openxmlformats.org/officeDocument/2006/relationships" name="Segment Reporting - Information" sheetId="68" state="visible" r:id="rId68"/>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PS</t>
  </si>
  <si>
    <t>Entity Registrant Name</t>
  </si>
  <si>
    <t>Cooper-Standard Holdings Inc.</t>
  </si>
  <si>
    <t>Entity Central Index Key</t>
  </si>
  <si>
    <t>Current Fiscal Year End Date</t>
  </si>
  <si>
    <t>--12-31</t>
  </si>
  <si>
    <t>Entity Filer Category</t>
  </si>
  <si>
    <t>Large Accelerated Filer</t>
  </si>
  <si>
    <t>Entity Common Stock, Shares Outstanding</t>
  </si>
  <si>
    <t>CONDENSED CONSOLIDATED STATEMENTS OF NET INCOME - USD ($) $ in Thousands</t>
  </si>
  <si>
    <t>Mar. 31, 2016</t>
  </si>
  <si>
    <t>Income Statement [Abstract]</t>
  </si>
  <si>
    <t>Sales</t>
  </si>
  <si>
    <t>Cost of products sold</t>
  </si>
  <si>
    <t>Gross profit</t>
  </si>
  <si>
    <t>Selling, administration &amp; engineering expenses</t>
  </si>
  <si>
    <t>Amortization of intangibles</t>
  </si>
  <si>
    <t>Impairment charges</t>
  </si>
  <si>
    <t>Restructuring</t>
  </si>
  <si>
    <t>Other operating loss</t>
  </si>
  <si>
    <t>Operating profit</t>
  </si>
  <si>
    <t>Interest expense, net of interest income</t>
  </si>
  <si>
    <t>Equity in earnings of affiliates</t>
  </si>
  <si>
    <t>Other expense, net</t>
  </si>
  <si>
    <t>Income before income taxes</t>
  </si>
  <si>
    <t>Income tax expense</t>
  </si>
  <si>
    <t>Net income</t>
  </si>
  <si>
    <t>Net (income) loss attributable to noncontrolling interests</t>
  </si>
  <si>
    <t>Net income attributable to Cooper-Standard Holdings Inc.</t>
  </si>
  <si>
    <t>Earnings per share</t>
  </si>
  <si>
    <t>Basic (usd per share)</t>
  </si>
  <si>
    <t>Diluted (usd per share)</t>
  </si>
  <si>
    <t>CONDENSED CONSOLIDATED STATEMENTS OF COMPREHENSIVE INCOME - USD ($) $ in Thousands</t>
  </si>
  <si>
    <t>Currency translation adjustment</t>
  </si>
  <si>
    <t>Benefit plan liabilities, net of tax</t>
  </si>
  <si>
    <t>Fair value change of derivatives, net of tax</t>
  </si>
  <si>
    <t>Other comprehensive income, net of tax</t>
  </si>
  <si>
    <t>Comprehensive income</t>
  </si>
  <si>
    <t>Comprehensive income attributable to noncontrolling interests</t>
  </si>
  <si>
    <t>Comprehensive income attributable to Cooper-Standard Holdings Inc.</t>
  </si>
  <si>
    <t>CONDENSED CONSOLIDATED BALANCE SHEETS - USD ($) $ in Thousands</t>
  </si>
  <si>
    <t>Dec. 31, 2016</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 assets, net</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Other liabilities</t>
  </si>
  <si>
    <t>Total liabilities</t>
  </si>
  <si>
    <t>7% Cumulative participating convertible preferred stock, $0.001 par value, 10,000,000 shares authorized; no shares issued and outstanding</t>
  </si>
  <si>
    <t>Equity:</t>
  </si>
  <si>
    <t>Common stock, $0.001 par value, 190,000,000 shares authorized; 19,825,486 shares issued and 17,856,180 shares outstanding as of March 31, 2017, and 19,686,917 shares issued and 17,690,611 outstanding as of December 31, 2016</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HANGES IN EQUITY - 3 months ended Mar. 31, 2017 - USD ($) $ in Thousands</t>
  </si>
  <si>
    <t>Total</t>
  </si>
  <si>
    <t>Common Stock [Member]</t>
  </si>
  <si>
    <t>Additional Paid-in Capital [Member]</t>
  </si>
  <si>
    <t>Retained Earnings [Member]</t>
  </si>
  <si>
    <t>AOCI Attributable to Parent [Member]</t>
  </si>
  <si>
    <t>Cooper Standard Holdings Inc Equity [Member]</t>
  </si>
  <si>
    <t>Noncontrolling Interest [Member]</t>
  </si>
  <si>
    <t>Beginning balance (shares) at Dec. 31, 2016</t>
  </si>
  <si>
    <t>Beginning balance at Dec. 31, 2016</t>
  </si>
  <si>
    <t>Warrant exercise (shares)</t>
  </si>
  <si>
    <t>Warrant exercises</t>
  </si>
  <si>
    <t>Stock Issued During Period, Shares, Share-based Compensation, Net of Forfeitures</t>
  </si>
  <si>
    <t>Stock Issued During Period, Value, Share-based Compensation, Net of Forfeitures</t>
  </si>
  <si>
    <t>Share-based compensation, net</t>
  </si>
  <si>
    <t>Other Comprehensive Income, Net of Tax</t>
  </si>
  <si>
    <t>Ending balance (shares) at Mar. 31, 2017</t>
  </si>
  <si>
    <t>Ending balance at Mar. 31, 2017</t>
  </si>
  <si>
    <t>CONDENSED CONSOLIDATED STATEMENTS OF CASH FLOWS - USD ($) $ in Thousands</t>
  </si>
  <si>
    <t>Operating Activities:</t>
  </si>
  <si>
    <t>Adjustments to reconcile net income to net cash provided by operating activities:</t>
  </si>
  <si>
    <t>Depreciation</t>
  </si>
  <si>
    <t>Share-based compensation expense</t>
  </si>
  <si>
    <t>Equity in earnings of affiliates, net of dividends related to earnings</t>
  </si>
  <si>
    <t>Changes in operating assets and liabilities</t>
  </si>
  <si>
    <t>Net cash provided by operating activities</t>
  </si>
  <si>
    <t>Investing activities:</t>
  </si>
  <si>
    <t>Capital expenditures</t>
  </si>
  <si>
    <t>Acquisition of businesses, net of cash acquired</t>
  </si>
  <si>
    <t>Proceeds from sale of fixed assets</t>
  </si>
  <si>
    <t>Net cash used in investing activities</t>
  </si>
  <si>
    <t>Financing activities:</t>
  </si>
  <si>
    <t>Increase in short-term debt, net</t>
  </si>
  <si>
    <t>Principal payments on long-term debt</t>
  </si>
  <si>
    <t>Repurchase of common stock</t>
  </si>
  <si>
    <t>Proceeds from exercise of warrants</t>
  </si>
  <si>
    <t>Taxes withheld and paid on employees' share based payment awards</t>
  </si>
  <si>
    <t>Net Cash (used in) provided by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Overview 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6 (the “ 2016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17 are not necessarily indicative of results for the full year. In preparing these financial statements, the Company has evaluated events and transactions for potential recognition or disclosure through the date the financial statements were issued. The Company’s financial statements for the three months ended March 31, 2016 have been recast to reflect the effects of the Company’s adoption of Accounting Standards Update (“ASU”) 2016-09, Compensation-Stock Compensation (Topic 718): Improvements to Employee Share-Based Payment Accounting , which was adopted in the second quarter of 2016 . The financial statement line items affected were selling, administration &amp; engineering expenses, income tax expense, net income and basic and diluted earnings per share. Recently Adopted Accounting Pronouncements In the first quarter of 2017, the Company adopted ASU 2015-11, Inventory (Topic 330): Simplifying the Measurement of Inventory. This ASU amended the guidelines for the measurement of inventory from lower of cost or market to the lower of cost and net realizable value. This new guidance has been adopted prospectively and had an immaterial impact on the Company’s consolidated financial statements. Recently Issued Accounting Pronouncements In March 2017, the Financial Accounting Standards Board (“FASB”) issued ASU 2017-07, Compensation-Retirement Benefits (Topic 715): Improving the Presentation of Net Periodic Pension Cost and Net Periodic Postretirement Benefit Cost . This guidance requires the service cost component of net periodic benefit cost to be recorded in the same income statement line item as other employee compensation costs arising from services rendered during the period. Other components of the net periodic benefit cost must be presented separately outside of operating income. This guidance is effective for annual and interim reporting periods beginning after December 15, 2017. Early adoption is permitted. The adoption of this ASU is not expected to have a material impact on the Company’s consolidated financial statements. In January 2017, the FASB issued ASU 2017-04, Intangibles-Goodwill and Other (Topic 350): Simplifying the Test for Goodwill Impairment . This guidance eliminates the requirement to calculate the implied fair value of goodwill to measure a goodwill impairment charge. Instead, entities will record an impairment charge based on the excess of a reporting unit’s carrying amount over its fair value. This guidance is effective for annual and interim reporting periods beginning after December 15, 2019. Early adoption is permitted. The adoption of this ASU is not expected to have a material impact on the Company’s consolidated financial statements. In November 2016, the FASB issued ASU 2016-18, Statement of Cash Flows (Topic 230): Restricted Cash .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This guidance is effective for annual and interim reporting periods beginning after December 15, 2017. Early adoption is permitted. The adoption of this ASU is not expected to have a material impact on the Company’s consolidated financial statements. In October 2016, the FASB issued ASU 2016-16, Income Taxes (Topic 740): Intra-Entity Transfers of Assets Other Than Inventory . This guidance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at the beginning of an annual period. The Company is currently evaluating the impact of adopting this guidance on its consolidated financial stat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has evaluated the issues specified in this guidance, which is consistent with its current treatment, therefore the guidance is not expected to have a material impact on the Company’s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new guidance does not change how leases impact the income statement, but does require that substantially all leases be recognized on the balance sheet. Although the Company is in the preliminary phases of assessing the effect of this guidance, it does not believe that this standard will materially impact its consolidated income statement. The Company plans on adopting this ASU effective January 1, 2019 and has yet to determine the effect on its consolidated balance sheet. In May 2014, the FASB issued ASU 2014-09, Revenue from Contracts with Customers (Topic 606) . The guidance prescribes a single, common revenue standard that replaces most existing revenue recognition guidance in U.S.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The guidance is effective January 1, 2018 and permits the use of either the full retrospective or modified retrospective method. Since the new standard will impact the Company’s business processes, systems and controls, the Company has developed a comprehensive project plan to guide the implementation. This project plan includes analyzing the standard’s impact on the Company’s customer contracts, comparing its historical accounting policies and practices to the requirements of the new standard, and identifying potential differences from applying the requirements of the new standard to its contracts. The Company will adopt the guidance effective January 1, 2018 using the modified retrospective method, under which the cumulative effect is recognized in equity at the date of initial application. The Company has yet to determine the effect on its consolidated financial statements, but expects this determination will near completion by the third quarter of 2017. Once the Company adopts the new standard, it does not anticipate that its internal control framework will materially change, but rather that existing internal controls will be modified and augmented, as necessary. The new standard could impact how the Company accounts for pre-production costs related to long-term supply arrangements, such as reimbursable tooling. Under current guidance, such reimbursements from customers are recorded as cost offsets. Under the new guidance, revenue could potentially be recognized for pre-production activities that are transferred to the customer. During the first quarter of 2017, the FASB performed additional outreach with preparers and other stakeholders related to the accounting for pre-production activities. Since final clarification on the accounting treatment is still outstanding, the Company’s evaluation of pre-production costs is ongoing. The Company anticipates that under the new guidance it will continue recognizing revenue at a point in time, generally when products are either shipped or delivered. While implementing the new standard, the Company will continue to monitor FASB activities and interpretations of various non-authoritative industry groups.</t>
  </si>
  <si>
    <t>Acqusitions</t>
  </si>
  <si>
    <t>Business Combinations [Abstract]</t>
  </si>
  <si>
    <t>Acquisitions</t>
  </si>
  <si>
    <t>Acquisitions AMI Acquisition In 2016, the Company acquired the North American fuel and brake business of AMI Industries (the “AMI Business”) for cash consideration of $32,000 (the “AMI Acquisition”). This acquisition directly aligns with the Company’s growth strategy by expanding the Company’s fuel and brake business. The results of operations of the AMI Business are included in the Company’s condensed consolidated financial statements from the date of acquisition, August 15, 2016, and reported within the North America segment. This acquisition was accounted for as a business combination, resulting in the recognition of intangible assets of $19,410 and goodwill of $7,175 in 2016. Other Acquisitions In 2016, the Company acquired a business in furtherance of the Company’s China operations. The total purchase price of the acquisition was $5,478 , of which $3,020 was paid during the first quarter of 2016 and $2,458 was paid in the third quarter of 2016. The Company recognized $2,972 of goodwill in 2016 as a result of this acquisition. Also in 2016, the Company obtained control of its 51% -owned joint venture, Shenya Sealing (Guangzhou) Company Limited (“Guangzhou”) through an amendment of the joint venture governing document. This joint venture was previously accounted for as an investment under the equity method. The results of operations of Guangzhou are included in the Company’s consolidated financial statements from the date of consolidation, August 4, 2016, and reported within the Asia Pacific segment. Business combination accounting was completed, resulting in the recognition of intangible assets of $6,605 and goodwill of $9,741 in 2016. There was no gain or loss recognized on the remeasurement of the Company’s equity method investment in Guangzhou.</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January 2015, the Company announced its intention to further restructure its European manufacturing footprint based on the then current and anticipated market demands. The total estimated cost of this initiative, which is expected to be substantially completed by the end of 2017, is approximately $120,000 to $125,000 , of which approximately $99,000 has been incurred to date. We expect to incur total employee separation costs of approximately $70,000 to $75,000 , other related exit costs of approximately $49,000 to $54,000 and non-cash asset impairments related to restructuring activities of approximately $500 . The Company’s restructuring charges consist of severance, retention and outplacement services, and severance-related postemployment benefits (collectively, “employee separation costs”), other related exit costs and asset impairments related to restructuring activities. The following table summarizes the restructuring expense by segment for the three months ended March 31, 2017 and 2016 : Three Months Ended March 31, 2017 2016 North America $ — $ 960 Europe 9,289 8,835 Asia Pacific 699 1,037 Total $ 9,988 $ 10,832 The following table summarizes the activity for restructuring initiatives for the three months ended March 31, 2017 : Employee Separation Costs Other Exit Costs Total Balance as of December 31, 2016 $ 21,927 $ 2,311 $ 24,238 Expense 6,754 3,234 9,988 Cash payments (14,253 ) (3,295 ) (17,548 ) Foreign exchange translation and other 509 (133 ) 376 Balance as of March 31, 2017 $ 14,937 $ 2,117 $ 17,054</t>
  </si>
  <si>
    <t>Inventory Disclosure [Abstract]</t>
  </si>
  <si>
    <t>Inventories Inventories were comprised of the following as of March 31, 2017 and December 31, 2016 : March 31, 2017 December 31, 2016 Finished goods $ 45,925 $ 43,511 Work in process 37,015 32,839 Raw materials and supplies 77,647 70,099 $ 160,587 $ 146,449</t>
  </si>
  <si>
    <t>Property, Plant and Equipment</t>
  </si>
  <si>
    <t>Property, Plant and Equipment [Abstract]</t>
  </si>
  <si>
    <t>Property, Plant and Equipment Disclosure [Text Block]</t>
  </si>
  <si>
    <t>Property, Plant and Equipment Property, plant and equipment was comprised of the following as of March 31, 2017 and December 31, 2016 : March 31, 2017 December 31, 2016 Land and improvements $ 67,868 $ 71,002 Buildings and improvements 272,123 265,824 Machinery and equipment 900,612 864,337 Construction in progress 154,139 153,924 1,394,742 1,355,087 Accumulated depreciation (553,371 ) (522,818 ) Property, plant and equipment, net $ 841,371 $ 832,269 Impairment of Long-Lived Assets Due to the Company’s decision to divest two of its inactive European sites, the Company recorded impairment charges of $4,270 in the three months ended March 31, 2017 . Fair value was determined based on current real estate market conditions.</t>
  </si>
  <si>
    <t>Goodwill and Intangibles</t>
  </si>
  <si>
    <t>Goodwill and Intangible Assets Disclosure [Abstract]</t>
  </si>
  <si>
    <t>Goodwill and Intangible Assets</t>
  </si>
  <si>
    <t>Goodwill and Intangible Assets Goodwill The changes in the carrying amount of goodwill by reportable operating segment for the three months ended March 31, 2017 are summarized as follows: North America Europe Asia Pacific Total Balance as of December 31, 2016 $ 121,996 $ 10,753 $ 34,692 $ 167,441 Foreign exchange translation 30 128 289 447 Balance as of March 31, 2017 $ 122,026 $ 10,881 $ 34,981 $ 167,888 Goodwill is tested for impairment by reporting unit annually or more frequently if events or circumstances indicate that an impairment may exist. There were no indicators of potential impairment during the three months ended March 31, 2017 . Intangible Assets The following table presents intangible assets and accumulated amortization balances of the Company as of March 31, 2017 and December 31, 2016 , respectively: Gross Carrying Amount Accumulated Amortization Net Carrying Amount Customer relationships $ 135,029 $ (76,374 ) $ 58,655 Developed technology 8,801 (8,568 ) 233 Other 21,367 (2,057 ) 19,310 Balance as of March 31, 2017 $ 165,197 $ (86,999 ) $ 78,198 Customer relationships $ 134,918 $ (73,088 ) $ 61,830 Developed technology 8,762 (8,386 ) 376 Other 20,965 (1,808 ) 19,157 Balance as of December 31, 2016 $ 164,645 $ (83,282 ) $ 81,363 Amortization expense is estimated to be approximately $14,000 for the year ending December 31, 2017 .</t>
  </si>
  <si>
    <t>Debt</t>
  </si>
  <si>
    <t>Debt Disclosure [Abstract]</t>
  </si>
  <si>
    <t>Debt Outstanding debt consisted of the following as of March 31, 2017 and December 31, 2016 : March 31, 2017 December 31, 2016 Senior Notes $ 393,147 $ 393,060 Term Loan 332,240 332,827 Other borrowings 36,553 37,032 Total debt 761,940 762,919 Less current portion (33,470 ) (33,439 ) Total long-term debt $ 728,470 $ 729,480 5.625% Senior Notes due 2026 In November 2016, the Company issued $400,000 aggregate principal amount of its 5.625% Senior Notes due 2026 (the “Senior Notes”). The Senior Notes mature on November 15, 2026 . Interest on the Senior Notes is payable semi-annually in arrears in cash on May 15 and November 15 of each year, commencing on May 15, 2017. Debt issuance costs related to the Senior Notes are amortized into interest expense over the term of the Senior Notes. As of March 31, 2017 and December 31, 2016 , the Company has $6,853 and $6,940 of unamortized debt issuance costs, respectively, related to the Senior Notes, which are presented as direct deductions from the principal balance in the condensed consolidated balance sheets. Term Loan Facility Also in November 2016, the Company entered into Amendment No. 1 to its senior term loan facility (“Term Loan Facility”), which provides for loans in an aggregate principal amount of $340,000 . Subject to certain conditions, the Term Loan Facility, without the consent of the then existing lenders (but subject to the receipt of commitments), may be expanded (or a new term loan or revolving facility added) by an amount that will not cause the consolidated secured net debt ratio to exceed 2.25 to 1.00 plus $400,000 plus any voluntary prepayments, including the senior asset-based revolving credit facility (“ABL Facility”) to the extent commitments are reduced, not funded from proceeds of long-term indebtedness. The Term Loan Facility matures on November 2, 2023 , unless earlier terminated. Borrowings under the Term Loan Facility bear interest, at the borrower’s option, at either (1) with respect to Eurodollar rate loans, the greater of the applicable Eurodollar rate and 0.75%, plus 2.75% per annum, or (2) with respect to base rate loans, the base rate (which is the highest of the then current federal funds rate plus 0.5%, the prime rate most recently announced by the administrative agent under the term loan, and the one-month Eurodollar rate plus 1.0%), plus 1.75% per annum . As of March 31, 2017 and December 31, 2016 , the Company had $4,192 and $4,352 of unamortized debt issuance costs, respectively, and $2,718 and $2,821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Subsequent Event On May 2, 2017, the Company entered into Amendment No. 2 to its Term Loan Facility to modify the interest rate, which provides for (1) with respect to Eurodollar rate loans, the greater of the Eurodollar rate and 0.75%, plus 2.25% from 2.75% per annum, or (2) with respect to base rate loans, the base rate plus 1.25% from 1.75% per annum . ABL Facility In November 2016, the Company entered into a $210,000 Third Amended and Restated Loan Agreement of its ABL Facility.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if requested by the Borrowers and the lenders agree to fund such increase). No consent of any lender (other than those participating in the increase) is required to effect any such increase. As of March 31, 2017 , there were no borrowings under the ABL Facility, and subject to borrowing base availability, the Company had $199,409 in availability, less outstanding letters of credit of $19,308 . Any borrowings under our ABL Facility will mature, and the commitments of the lenders under our ABL Facility will terminate, on November 2, 2021. As of March 31, 2017 and December 31, 2016 , the Company had $ 1,617 and $1,706 , respectively, of unamortized debt issuance costs related to the ABL Facility, which are presented in other assets in the condensed consolidated balance sheets. Debt Covenants The Company was in compliance with all covenants of the Senior Notes, Term Loan Facility and ABL Facility, as of March 31, 2017 . Other Other borrowings reflect borrowings under capital leases, local bank lines and accounts receivable factoring sold with recourse classified in debt payable within one year on the condensed consolidated balance sheets.</t>
  </si>
  <si>
    <t>Fair Value Measurements and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March 31, 2017 and December 31, 2016 , are shown below: March 31, 2017 December 31, 2016 Input Forward foreign exchange contracts - other current assets $ 1,482 $ 764 Level 2 Forward foreign exchange contracts - accrued liabilities (419 ) (535 ) Level 2 Interest rate swaps - other current assets 5 6 Level 2 Interest rate swaps - other assets 2 2 Level 2 Interest rate swaps - accrued liabilities (1,805 ) (2,458 ) Level 2 Interest rate swaps - other liabilities (392 ) (661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Acquisitions,” Note 3. “Restructuring,” Note 5. “Property, Plant and Equipment” and Note 6. “Goodwill and Intangible Assets.” Items Not Carried At Fair Value Fair values of the Company’s debt instruments are shown below: March 31, 2017 December 31, 2016 Aggregate fair value $ 738,998 $ 735,850 Aggregate carrying value (1) $ 739,150 $ 740,000 (1) Excludes the impact of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Certain foreign exchange contracts that do not qualify for hedge accounting are entered into hedge recognized foreign currency transactions. All gains or losses on derivative instruments which are not designated for hedge accounting treatment or do not qualify for hedge accounting, or result from hedge ineffectiveness, are reported in earnings.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March 31, 2017 , the notional amount of these contracts was $173,771 and consisted of hedges of transactions up to March 2018 . Interest rate swaps - The Company uses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March 31, 2017 , the notional amount of these contracts was $300,000 with maturities through September 2018 . The fair market value of all outstanding interest rate swap contracts is subject to changes in value due to changes in interest rates. Pretax amounts related to the Company’s cash flow hedges that were recognized in accumulated other comprehensive income (loss) (“AOCI”) are shown below: Gain (loss) recognized in AOCI Three Months Ended March 31, 2017 2016 Foreign currency derivatives $ 941 $ (2,232 ) Interest rate swaps 126 (1,658 ) Total $ 1,067 $ (3,890 ) Pretax amounts related to the Company’s cash flow hedges that were reclassified from AOCI are shown below: Gain (loss) reclassified from AOCI to income (effective portion) Gain (loss) reclassified from AOCI to income (ineffective portion) Three Months Ended March 31, Three Months Ended March 31, Location 2017 2016 2017 2016 Foreign currency derivatives Cost of products sold $ 121 $ (209 ) $ — $ — Interest rate swaps Interest expense, net of interest income (794 ) (795 ) 85 — Total $ (673 ) $ (1,004 ) $ 85 $ — The amount of losses to be reclassified from AOCI into income in the next twelve months related to the interest rate swap is expected to be approximately $1,800 .</t>
  </si>
  <si>
    <t>Accounts Receivable Factoring</t>
  </si>
  <si>
    <t>Receivables [Abstract]</t>
  </si>
  <si>
    <t>Accounts Receivable Factoring 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ABL Facility, the Term Loan Facility and the Senior Notes. As of March 31, 2017 and December 31, 2016 , the Company had $80,617 and $57,497 , respectively, outstanding under receivable transfer agreements without recourse entered into by various locations. The total amount of accounts receivable factored without recourse was $148,924 and $133,297 for the three months ended March 31, 2017 and 2016 , respectively. Costs incurred on the sale of receivables were $455 and $487 for the three months ended March 31, 2017 and 2016 , respectively. These amounts are recorded in other expense, net and interest expense, net of interest income in the condensed consolidated statements of net income. As of March 31, 2017 and December 31, 2016 , the Company had $5,217 and $5,014 , respectively, outstanding under receivable transfer agreements with recourse. The secured borrowings are recorded in debt payable within one year , and receivables are pledged equal to the balance of the borrowings. The total amount of accounts receivable factored with recourse was $7,651 and $6,894 for the three months ended March 31, 2017 and 2016 , respectively. Costs incurred on the sale of receivables were $26 and $12 for the three months ended March 31, 2017 and 2016 , respectively. These amounts are recorded in other expense, net and interest expense, net of interest income in the condensed consolidated statements of net income.</t>
  </si>
  <si>
    <t>Pension and Postretirement Benefits other than Pensions</t>
  </si>
  <si>
    <t>Compensation and Retirement Disclosure [Abstract]</t>
  </si>
  <si>
    <t>Pension and Postretirement Benefits Other Than Pensions The following tables disclose the components of net periodic benefit (income) cost for the three months ended March 31, 2017 and 2016 for the Company’s defined benefit plans and other postretirement benefit plans: Pension Benefits Three Months Ended March 31, 2017 2016 U.S. Non-U.S. U.S. Non-U.S. Service cost $ 204 $ 939 $ 202 $ 847 Interest cost 2,925 1,056 3,145 1,247 Expected return on plan assets (4,003 ) (657 ) (3,959 ) (769 ) Amortization of prior service cost and actuarial loss 468 696 429 547 Net periodic benefit (income) cost $ (406 ) $ 2,034 $ (183 ) $ 1,872 Other Postretirement Benefits Three Months Ended March 31, 2017 2016 U.S. Non-U.S. U.S. Non-U.S. Service cost $ 79 $ 104 $ 90 $ 90 Interest cost 324 170 346 164 Amortization of prior service credit and actuarial gain (479 ) (4 ) (507 ) (15 ) Other 1 — 1 — Net periodic benefit (income) cost $ (75 ) $ 270 $ (70 ) $ 239</t>
  </si>
  <si>
    <t>Other Expense, Net</t>
  </si>
  <si>
    <t>Other Income and Expenses [Abstract]</t>
  </si>
  <si>
    <t>Other (Expense) Income, Net</t>
  </si>
  <si>
    <t>Other Expense, Net The components of other expense, net are as follows: Three Months Ended March 31, 2017 2016 Foreign currency losses $ (672 ) $ (1,689 ) Secondary offering underwriting fees — (5,900 ) Losses on sales of receivables (218 ) (227 ) Miscellaneous income 250 — Other expense, net $ (640 ) $ (7,816 )</t>
  </si>
  <si>
    <t>Income Taxes</t>
  </si>
  <si>
    <t>Income Tax Disclosure [Abstract]</t>
  </si>
  <si>
    <t>Income Taxes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effective tax rate for the three months ended March 31, 2017 and 2016 was 22% and 32% , respectively. The effective tax rate for the three months ended March 31, 2017 compared to the three months ended March 31, 2016 was lower primarily due to increased discrete tax adjustments for excess tax benefits on share-based compensation. The income tax rate for the three months ended March 31, 2017 varies from statutory rates primarily due to the impact of income taxes on foreign earnings taxed at rates lower than the U.S. statutory rate, the inability to record a tax benefit for pre-tax losses in certain foreign jurisdictions to the extent not offset by other categories of income, tax credits, income tax incentives, excess tax benefits related to share-based compensation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A summary of information used to compute basic and diluted net income per share attributable to Cooper-Standard Holdings Inc. is shown below: Three Months Ended March 31, 2017 2016 Net income attributable to Cooper-Standard Holdings Inc. $ 41,706 $ 31,323 (1) Increase in fair value of share-based awards 18 — Diluted net income available to Cooper-Standard Holdings Inc. common stockholders $ 41,724 $ 31,323 (1) Basic weighted average shares of common stock outstanding 17,742,994 17,442,364 Dilutive effect of common stock equivalents 1,229,556 1,304,236 (1) Diluted weighted average shares of common stock outstanding 18,972,550 18,746,600 Basic net income per share attributable to Cooper-Standard Holdings Inc. $ 2.35 $ 1.80 (1) Diluted net income per share attributable to Cooper-Standard Holdings Inc. $ 2.20 $ 1.67 (1) (1) Amounts were recast to reflect the adoption of ASU 2016-09 in the second quarter of 2016. See Note 16.</t>
  </si>
  <si>
    <t>Accumulated Other Comprehensive Income (Loss)</t>
  </si>
  <si>
    <t>Equity [Abstract]</t>
  </si>
  <si>
    <t>Accumulated Other Comprehensive Income (Loss) The changes in accumulated other comprehensive income (loss) by component for the three months ended March 31, 2017 and 2016 , net of related tax, are as follows: Three Months Ended March 31, 2017 Cumulative currency translation adjustment Benefit plan Fair value change of derivatives Total Balance as of December 31, 2016 $ (143,481 ) $ (97,612 ) $ (1,470 ) $ (242,563 ) Other comprehensive income (loss) before reclassifications 10,108 (1) (657 ) (2) 726 (3) 10,177 Amounts reclassified from accumulated other comprehensive income (loss) — 464 (4) 367 (5) 831 Balance as of March 31, 2017 $ (133,373 ) $ (97,805 ) $ (377 ) $ (231,555 ) (1) Includes $4,242 of other comprehensive income related to intra-entity foreign currency balances that are of a long-term investment nature. (2) Net of tax benefit of $29 . (3) Net of tax expense of $341 . See Note 8. (4) Includes actuarial losses of $732 , offset by prior service credits of $84 , net of tax of $184 . See Note 10. (5) Net of tax benefit of $221 . See Note 8. Three Months Ended March 31, 2016 Cumulative currency translation adjustment Benefit plan Fair value change of derivatives Total Balance as of December 31, 2015 $ (130,661 ) $ (84,124 ) $ (2,280 ) $ (217,065 ) Other comprehensive income (loss) before reclassifications 18,266 (1) (2,069 ) (2) (2,748 ) (3) 13,449 Amounts reclassified from accumulated other comprehensive income (loss) — 345 (4) 673 (5) 1,018 Balance as of March 31, 2016 $ (112,395 ) $ (85,848 ) $ (4,355 ) $ (202,598 ) (1) Includes $9,019 of other comprehensive loss related to intra-entity foreign currency balances that are of a long-term investment nature. (2) Net of tax benefit of $121 . (3) Net of tax benefit of $1,142 . See Note 8. (4) Includes actuarial losses of $553 , offset by prior service credits of $82 , net of tax of $126 . See Note 10. (5) Net of tax benefit of $331 . See Note 8.</t>
  </si>
  <si>
    <t>Common Stock</t>
  </si>
  <si>
    <t>Common Stock Secondary Offering and Stock Repurchase In March 2016, certain selling stockholders affiliated with Silver Point Capital, L.P., Oak Hill Advisors, L.P. and Capital World Investors (the “Selling Stockholders”) sold 2,278,031 shares, including overallotments, of the Company’s common stock at a public offering price of $68.00 per share, in a secondary public offering. Of the 2,278,031 shares sold in the offering, 350,000 shares were purchased by the Company for $23,800 . The Company paid the underwriting discounts and commissions payable on the shares sold by the Selling Stockholders, excluding the shares the Company repurchased, resulting in $5,900 of fees incurred for the three months ended March 31, 2016 , which is included in other expense, net in the condensed consolidated statement of net income. The Company also incurred approximately $600 of other expenses related to legal and audit services for the three months ended March 31, 2016 , which is included in selling, administration &amp; engineering expenses in the condensed consolidated statement of net income. The Company did not sell or receive any proceeds from the sales of shares by the Selling Stockholders.</t>
  </si>
  <si>
    <t>Share-Based Compensation</t>
  </si>
  <si>
    <t>Disclosure of Compensation Related Costs, Share-based Payments [Abstract]</t>
  </si>
  <si>
    <t>Share-Based Compensation The 2011 Cooper-Standard Holdings Inc. Omnibus Incentive Plan (the “Omnibus Plan”) allows for the grant of various types of share-based awards to key employees and directors of the Company and its affiliates. The Company generally awards grants on an annual basis. In February 2017, the Company granted Restricted Stock Units (“RSUs”), Performance Units (“PUs”) and stock options. The RSUs cliff vest after three years, the PUs cliff vest at the end of their three-year performance period, and the stock options vest ratably over three years. The number of PUs that will vest depends on the Company’s achievement of target performance goals related to the Company’s return on invested capital (“ROIC”), which may range from 0% to 200% of the target award amount. The grant-date fair value of the RSUs and PUs was determined using the closing price of the Company’s common stock on the date of grant. The grant-date fair value of the stock options was determined using the Black-Scholes option pricing model. During the three months ended March 31, 2017 , the Company paid $4,296 of cash to settle PUs that vested in February 2017. Total compensation expense recognized was $6,804 and $4,434 for the three months ended March 31, 2017 and 2016 , respectively. In the second quarter of 2016, the Company early adopted ASU 2016-09, Compensation - Stock Compensation (Topic 718): Improvements to Employee Share-Based Payment Accounting . The provisions related to forfeitures were adopted on the modified retrospective basis to record actual forfeitures as they occur in the consolidated financial statements, and the impact from adoption resulted in a cumulative effect adjustment of $473 to retained earnings as of January 1, 2016. Provisions related to income taxes and forfeitures were adopted prospectively from January 1, 2016, and resulted in a tax benefit of $787 and additional share-based compensation expense of $63 for the three months ended March 31, 2016 . Provisions related to the statement of cash flows have been adopted prospectively and resulted in the recognition of excess tax benefits in cash provided by operating activities instead of financing activities.</t>
  </si>
  <si>
    <t>Related Party Transactions</t>
  </si>
  <si>
    <t>Related Party Transactions [Abstract]</t>
  </si>
  <si>
    <t>Related Party Transactions Sales to Nishikawa Cooper LLC (“NISCO”), a 40% -owned joint venture accounted for as an investment under the equity method, totaled $9,312 and $8,564 for the three months ended March 31, 2017 and 2016 , respectively. Purchases from NISCO were $190 and $76 for the three months ended March 31, 2017 and 2016 , respectively. The Company received dividends from unconsolidated affiliates of $2,640 and $3,022 for the three months ended March 31, 2017 and 2016 , respectively, all of which was related to earnings. In March 2016, as part of the secondary offering, the Company paid $5,900 of fees incurred on behalf of the Selling Stockholders as defined in Note 15. “Common Stock.”</t>
  </si>
  <si>
    <t>Commitments and Contingencies</t>
  </si>
  <si>
    <t>Commitments and Contingencies Disclosure [Abstract]</t>
  </si>
  <si>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March 31, 2017 ,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March 31, 2017 and December 31, 2016 , the undiscounted reserve for environmental investigation and remediation was approximately $5,390 and $5,490 , respectively. The Company does not believe that the environmental liabilities associated with its current and former properties will have a material adverse impact on its financial condition, results of operations or cash flows; however, no assurances can be given in this regard.</t>
  </si>
  <si>
    <t>Segment Reporting</t>
  </si>
  <si>
    <t>Segment Reporting [Abstract]</t>
  </si>
  <si>
    <t>Segment Reporting Disclosure</t>
  </si>
  <si>
    <t>Segment Reporting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following tables detail information on the Company’s reportable segments: Three Months Ended March 31, 2017 2016 Sales to external customers North America $ 484,238 $ 449,701 Europe 261,506 269,326 Asia Pacific 132,591 127,079 South America 23,716 16,391 Consolidated $ 902,051 $ 862,497 Intersegment sales North America $ 3,598 $ 3,649 Europe 3,581 3,351 Asia Pacific 831 1,319 South America 2 2 Eliminations (8,012 ) (8,321 ) Consolidated $ — $ — Segment profit (loss) North America $ 62,281 $ 54,233 Europe (8,559 ) (2,608 ) Asia Pacific 3,477 2,500 South America (2,805 ) (7,822 ) Consolidated income before income taxes $ 54,394 $ 46,303 March 31, December 31, Segment assets North America $ 1,005,052 $ 985,809 Europe 536,960 582,385 Asia Pacific 589,393 611,849 South America 49,372 46,125 Eliminations and other 326,293 265,534 Consolidated $ 2,507,070 $ 2,491,702</t>
  </si>
  <si>
    <t>Overview (Policies)</t>
  </si>
  <si>
    <t>Basis of presentation</t>
  </si>
  <si>
    <t xml:space="preserve">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6 (the “ 2016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17 are not necessarily indicative of results for the full year. In preparing these financial statements, the Company has evaluated events and transactions for potential recognition or disclosure through the date the financial statements were issued. The Company’s financial statements for the three months ended March 31, 2016 have been recast to reflect the effects of the Company’s adoption of Accounting Standards Update (“ASU”) 2016-09, Compensation-Stock Compensation (Topic 718): Improvements to Employee Share-Based Payment Accounting , which was adopted in the second quarter of 2016 . The financial statement line items affected were selling, administration &amp; engineering expenses, income tax expense, net income and basic and diluted earnings per share. </t>
  </si>
  <si>
    <t>Recent accounting pronouncements</t>
  </si>
  <si>
    <t>Recently Adopted Accounting Pronouncements In the first quarter of 2017, the Company adopted ASU 2015-11, Inventory (Topic 330): Simplifying the Measurement of Inventory. This ASU amended the guidelines for the measurement of inventory from lower of cost or market to the lower of cost and net realizable value. This new guidance has been adopted prospectively and had an immaterial impact on the Company’s consolidated financial statements. Recently Issued Accounting Pronouncements In March 2017, the Financial Accounting Standards Board (“FASB”) issued ASU 2017-07, Compensation-Retirement Benefits (Topic 715): Improving the Presentation of Net Periodic Pension Cost and Net Periodic Postretirement Benefit Cost . This guidance requires the service cost component of net periodic benefit cost to be recorded in the same income statement line item as other employee compensation costs arising from services rendered during the period. Other components of the net periodic benefit cost must be presented separately outside of operating income. This guidance is effective for annual and interim reporting periods beginning after December 15, 2017. Early adoption is permitted. The adoption of this ASU is not expected to have a material impact on the Company’s consolidated financial statements. In January 2017, the FASB issued ASU 2017-04, Intangibles-Goodwill and Other (Topic 350): Simplifying the Test for Goodwill Impairment . This guidance eliminates the requirement to calculate the implied fair value of goodwill to measure a goodwill impairment charge. Instead, entities will record an impairment charge based on the excess of a reporting unit’s carrying amount over its fair value. This guidance is effective for annual and interim reporting periods beginning after December 15, 2019. Early adoption is permitted. The adoption of this ASU is not expected to have a material impact on the Company’s consolidated financial statements. In November 2016, the FASB issued ASU 2016-18, Statement of Cash Flows (Topic 230): Restricted Cash .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This guidance is effective for annual and interim reporting periods beginning after December 15, 2017. Early adoption is permitted. The adoption of this ASU is not expected to have a material impact on the Company’s consolidated financial statements. In October 2016, the FASB issued ASU 2016-16, Income Taxes (Topic 740): Intra-Entity Transfers of Assets Other Than Inventory . This guidance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at the beginning of an annual period. The Company is currently evaluating the impact of adopting this guidance on its consolidated financial stat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has evaluated the issues specified in this guidance, which is consistent with its current treatment, therefore the guidance is not expected to have a material impact on the Company’s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new guidance does not change how leases impact the income statement, but does require that substantially all leases be recognized on the balance sheet. Although the Company is in the preliminary phases of assessing the effect of this guidance, it does not believe that this standard will materially impact its consolidated income statement. The Company plans on adopting this ASU effective January 1, 2019 and has yet to determine the effect on its consolidated balance sheet. In May 2014, the FASB issued ASU 2014-09, Revenue from Contracts with Customers (Topic 606) . The guidance prescribes a single, common revenue standard that replaces most existing revenue recognition guidance in U.S.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The guidance is effective January 1, 2018 and permits the use of either the full retrospective or modified retrospective method. Since the new standard will impact the Company’s business processes, systems and controls, the Company has developed a comprehensive project plan to guide the implementation. This project plan includes analyzing the standard’s impact on the Company’s customer contracts, comparing its historical accounting policies and practices to the requirements of the new standard, and identifying potential differences from applying the requirements of the new standard to its contracts. The Company will adopt the guidance effective January 1, 2018 using the modified retrospective method, under which the cumulative effect is recognized in equity at the date of initial application. The Company has yet to determine the effect on its consolidated financial statements, but expects this determination will near completion by the third quarter of 2017. Once the Company adopts the new standard, it does not anticipate that its internal control framework will materially change, but rather that existing internal controls will be modified and augmented, as necessary. The new standard could impact how the Company accounts for pre-production costs related to long-term supply arrangements, such as reimbursable tooling. Under current guidance, such reimbursements from customers are recorded as cost offsets. Under the new guidance, revenue could potentially be recognized for pre-production activities that are transferred to the customer. During the first quarter of 2017, the FASB performed additional outreach with preparers and other stakeholders related to the accounting for pre-production activities. Since final clarification on the accounting treatment is still outstanding, the Company’s evaluation of pre-production costs is ongoing. The Company anticipates that under the new guidance it will continue recognizing revenue at a point in time, generally when products are either shipped or delivered. While implementing the new standard, the Company will continue to monitor FASB activities and interpretations of various non-authoritative industry groups.</t>
  </si>
  <si>
    <t>Restructuring (Tables)</t>
  </si>
  <si>
    <t>Summary of Activity of Restructuring</t>
  </si>
  <si>
    <t>The following table summarizes the restructuring expense by segment for the three months ended March 31, 2017 and 2016 : Three Months Ended March 31, 2017 2016 North America $ — $ 960 Europe 9,289 8,835 Asia Pacific 699 1,037 Total $ 9,988 $ 10,832</t>
  </si>
  <si>
    <t>Schedule of Restructuring Reserve by Type of Cost</t>
  </si>
  <si>
    <t>The following table summarizes the activity for restructuring initiatives for the three months ended March 31, 2017 : Employee Separation Costs Other Exit Costs Total Balance as of December 31, 2016 $ 21,927 $ 2,311 $ 24,238 Expense 6,754 3,234 9,988 Cash payments (14,253 ) (3,295 ) (17,548 ) Foreign exchange translation and other 509 (133 ) 376 Balance as of March 31, 2017 $ 14,937 $ 2,117 $ 17,054</t>
  </si>
  <si>
    <t>Inventories (Tables)</t>
  </si>
  <si>
    <t>Summary of Inventories</t>
  </si>
  <si>
    <t>Inventories were comprised of the following as of March 31, 2017 and December 31, 2016 : March 31, 2017 December 31, 2016 Finished goods $ 45,925 $ 43,511 Work in process 37,015 32,839 Raw materials and supplies 77,647 70,099 $ 160,587 $ 146,449</t>
  </si>
  <si>
    <t>Property, Plant and Equipment (Tables)</t>
  </si>
  <si>
    <t>Property, Plant and Equipment [Table Text Block]</t>
  </si>
  <si>
    <t>Property, plant and equipment was comprised of the following as of March 31, 2017 and December 31, 2016 : March 31, 2017 December 31, 2016 Land and improvements $ 67,868 $ 71,002 Buildings and improvements 272,123 265,824 Machinery and equipment 900,612 864,337 Construction in progress 154,139 153,924 1,394,742 1,355,087 Accumulated depreciation (553,371 ) (522,818 ) Property, plant and equipment, net $ 841,371 $ 832,269</t>
  </si>
  <si>
    <t>Goodwill and Intangibles (Tables)</t>
  </si>
  <si>
    <t>Carrying Amount of Goodwill by Reportable Operating Segment</t>
  </si>
  <si>
    <t>The changes in the carrying amount of goodwill by reportable operating segment for the three months ended March 31, 2017 are summarized as follows: North America Europe Asia Pacific Total Balance as of December 31, 2016 $ 121,996 $ 10,753 $ 34,692 $ 167,441 Foreign exchange translation 30 128 289 447 Balance as of March 31, 2017 $ 122,026 $ 10,881 $ 34,981 $ 167,888</t>
  </si>
  <si>
    <t>Intangible Assets and Accumulated Amortization Balances</t>
  </si>
  <si>
    <t>The following table presents intangible assets and accumulated amortization balances of the Company as of March 31, 2017 and December 31, 2016 , respectively: Gross Carrying Amount Accumulated Amortization Net Carrying Amount Customer relationships $ 135,029 $ (76,374 ) $ 58,655 Developed technology 8,801 (8,568 ) 233 Other 21,367 (2,057 ) 19,310 Balance as of March 31, 2017 $ 165,197 $ (86,999 ) $ 78,198 Customer relationships $ 134,918 $ (73,088 ) $ 61,830 Developed technology 8,762 (8,386 ) 376 Other 20,965 (1,808 ) 19,157 Balance as of December 31, 2016 $ 164,645 $ (83,282 ) $ 81,363</t>
  </si>
  <si>
    <t>Debt (Tables)</t>
  </si>
  <si>
    <t>Outstanding Debt</t>
  </si>
  <si>
    <t>Outstanding debt consisted of the following as of March 31, 2017 and December 31, 2016 : March 31, 2017 December 31, 2016 Senior Notes $ 393,147 $ 393,060 Term Loan 332,240 332,827 Other borrowings 36,553 37,032 Total debt 761,940 762,919 Less current portion (33,470 ) (33,439 ) Total long-term debt $ 728,470 $ 729,480</t>
  </si>
  <si>
    <t>Fair Value Measurements and Financial Instruments (Tables)</t>
  </si>
  <si>
    <t>Fair Value Hierarchy Level for Company's Liabilities Measured</t>
  </si>
  <si>
    <t>Fair value measurements and the fair value hierarchy level for the Company’s assets and liabilities measured or disclosed at fair value on a recurring basis as of March 31, 2017 and December 31, 2016 , are shown below: March 31, 2017 December 31, 2016 Input Forward foreign exchange contracts - other current assets $ 1,482 $ 764 Level 2 Forward foreign exchange contracts - accrued liabilities (419 ) (535 ) Level 2 Interest rate swaps - other current assets 5 6 Level 2 Interest rate swaps - other assets 2 2 Level 2 Interest rate swaps - accrued liabilities (1,805 ) (2,458 ) Level 2 Interest rate swaps - other liabilities (392 ) (661 ) Level 2</t>
  </si>
  <si>
    <t>Schedule of Carrying Values and Estimated Fair Values of Debt Instruments [Table Text Block]</t>
  </si>
  <si>
    <t>Fair values of the Company’s debt instruments are shown below: March 31, 2017 December 31, 2016 Aggregate fair value $ 738,998 $ 735,850 Aggregate carrying value (1) $ 739,150 $ 740,000</t>
  </si>
  <si>
    <t>Schedule of Derivative Instruments, Effect on Other Comprehensive Income (Loss) [Table Text Block]</t>
  </si>
  <si>
    <t>Pretax amounts related to the Company’s cash flow hedges that were recognized in accumulated other comprehensive income (loss) (“AOCI”) are shown below: Gain (loss) recognized in AOCI Three Months Ended March 31, 2017 2016 Foreign currency derivatives $ 941 $ (2,232 ) Interest rate swaps 126 (1,658 ) Total $ 1,067 $ (3,890 )</t>
  </si>
  <si>
    <t>Schedule of Cash Flow Hedges Included in Accumulated Other Comprehensive Income (Loss) [Table Text Block]</t>
  </si>
  <si>
    <t>Pretax amounts related to the Company’s cash flow hedges that were reclassified from AOCI are shown below: Gain (loss) reclassified from AOCI to income (effective portion) Gain (loss) reclassified from AOCI to income (ineffective portion) Three Months Ended March 31, Three Months Ended March 31, Location 2017 2016 2017 2016 Foreign currency derivatives Cost of products sold $ 121 $ (209 ) $ — $ — Interest rate swaps Interest expense, net of interest income (794 ) (795 ) 85 — Total $ (673 ) $ (1,004 ) $ 85 $ —</t>
  </si>
  <si>
    <t>Pension and Postretirement Benefits other than Pensions (Tables)</t>
  </si>
  <si>
    <t>Net Periodic Benefit Cost of Defined Benefit Plans and Other Postretirement Benefit Plans</t>
  </si>
  <si>
    <t>The following tables disclose the components of net periodic benefit (income) cost for the three months ended March 31, 2017 and 2016 for the Company’s defined benefit plans and other postretirement benefit plans: Pension Benefits Three Months Ended March 31, 2017 2016 U.S. Non-U.S. U.S. Non-U.S. Service cost $ 204 $ 939 $ 202 $ 847 Interest cost 2,925 1,056 3,145 1,247 Expected return on plan assets (4,003 ) (657 ) (3,959 ) (769 ) Amortization of prior service cost and actuarial loss 468 696 429 547 Net periodic benefit (income) cost $ (406 ) $ 2,034 $ (183 ) $ 1,872 Other Postretirement Benefits Three Months Ended March 31, 2017 2016 U.S. Non-U.S. U.S. Non-U.S. Service cost $ 79 $ 104 $ 90 $ 90 Interest cost 324 170 346 164 Amortization of prior service credit and actuarial gain (479 ) (4 ) (507 ) (15 ) Other 1 — 1 — Net periodic benefit (income) cost $ (75 ) $ 270 $ (70 ) $ 239</t>
  </si>
  <si>
    <t>Other Expense, Net (Tables)</t>
  </si>
  <si>
    <t>Details of Components of Other Income Expense, Net</t>
  </si>
  <si>
    <t>The components of other expense, net are as follows: Three Months Ended March 31, 2017 2016 Foreign currency losses $ (672 ) $ (1,689 ) Secondary offering underwriting fees — (5,900 ) Losses on sales of receivables (218 ) (227 ) Miscellaneous income 250 — Other expense, net $ (640 ) $ (7,816 )</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 Three Months Ended March 31, 2017 2016 Net income attributable to Cooper-Standard Holdings Inc. $ 41,706 $ 31,323 (1) Increase in fair value of share-based awards 18 — Diluted net income available to Cooper-Standard Holdings Inc. common stockholders $ 41,724 $ 31,323 (1) Basic weighted average shares of common stock outstanding 17,742,994 17,442,364 Dilutive effect of common stock equivalents 1,229,556 1,304,236 (1) Diluted weighted average shares of common stock outstanding 18,972,550 18,746,600 Basic net income per share attributable to Cooper-Standard Holdings Inc. $ 2.35 $ 1.80 (1) Diluted net income per share attributable to Cooper-Standard Holdings Inc. $ 2.20 $ 1.67 (1) (1) Amounts were recast to reflect the adoption of ASU 2016-09 in the second quarter of 2016. See Note 16.</t>
  </si>
  <si>
    <t>Accumulated Other Comprehensive Income (Loss) (Tables)</t>
  </si>
  <si>
    <t>Changes in Accumulated Other Comprehensive Income (Loss)</t>
  </si>
  <si>
    <t>The changes in accumulated other comprehensive income (loss) by component for the three months ended March 31, 2017 and 2016 , net of related tax, are as follows: Three Months Ended March 31, 2017 Cumulative currency translation adjustment Benefit plan Fair value change of derivatives Total Balance as of December 31, 2016 $ (143,481 ) $ (97,612 ) $ (1,470 ) $ (242,563 ) Other comprehensive income (loss) before reclassifications 10,108 (1) (657 ) (2) 726 (3) 10,177 Amounts reclassified from accumulated other comprehensive income (loss) — 464 (4) 367 (5) 831 Balance as of March 31, 2017 $ (133,373 ) $ (97,805 ) $ (377 ) $ (231,555 ) (1) Includes $4,242 of other comprehensive income related to intra-entity foreign currency balances that are of a long-term investment nature. (2) Net of tax benefit of $29 . (3) Net of tax expense of $341 . See Note 8. (4) Includes actuarial losses of $732 , offset by prior service credits of $84 , net of tax of $184 . See Note 10. (5) Net of tax benefit of $221 . See Note 8. Three Months Ended March 31, 2016 Cumulative currency translation adjustment Benefit plan Fair value change of derivatives Total Balance as of December 31, 2015 $ (130,661 ) $ (84,124 ) $ (2,280 ) $ (217,065 ) Other comprehensive income (loss) before reclassifications 18,266 (1) (2,069 ) (2) (2,748 ) (3) 13,449 Amounts reclassified from accumulated other comprehensive income (loss) — 345 (4) 673 (5) 1,018 Balance as of March 31, 2016 $ (112,395 ) $ (85,848 ) $ (4,355 ) $ (202,598 ) (1) Includes $9,019 of other comprehensive loss related to intra-entity foreign currency balances that are of a long-term investment nature. (2) Net of tax benefit of $121 . (3) Net of tax benefit of $1,142 . See Note 8. (4) Includes actuarial losses of $553 , offset by prior service credits of $82 , net of tax of $126 . See Note 10. (5) Net of tax benefit of $331 . See Note 8.</t>
  </si>
  <si>
    <t>Segment Reporting (Tables)</t>
  </si>
  <si>
    <t>Information on Company's Business Segments</t>
  </si>
  <si>
    <t>The following tables detail information on the Company’s reportable segments: Three Months Ended March 31, 2017 2016 Sales to external customers North America $ 484,238 $ 449,701 Europe 261,506 269,326 Asia Pacific 132,591 127,079 South America 23,716 16,391 Consolidated $ 902,051 $ 862,497 Intersegment sales North America $ 3,598 $ 3,649 Europe 3,581 3,351 Asia Pacific 831 1,319 South America 2 2 Eliminations (8,012 ) (8,321 ) Consolidated $ — $ — Segment profit (loss) North America $ 62,281 $ 54,233 Europe (8,559 ) (2,608 ) Asia Pacific 3,477 2,500 South America (2,805 ) (7,822 ) Consolidated income before income taxes $ 54,394 $ 46,303 March 31, December 31, Segment assets North America $ 1,005,052 $ 985,809 Europe 536,960 582,385 Asia Pacific 589,393 611,849 South America 49,372 46,125 Eliminations and other 326,293 265,534 Consolidated $ 2,507,070 $ 2,491,702</t>
  </si>
  <si>
    <t>Acquisitions - Additional Information (Details) - USD ($) $ in Thousands</t>
  </si>
  <si>
    <t>12 Months Ended</t>
  </si>
  <si>
    <t>Sep. 30, 2016</t>
  </si>
  <si>
    <t>Aug. 15, 2016</t>
  </si>
  <si>
    <t>Aug. 04, 2016</t>
  </si>
  <si>
    <t>Business Acquisition [Line Items]</t>
  </si>
  <si>
    <t>Series of Individually Immaterial Business Acquisitions [Member]</t>
  </si>
  <si>
    <t>Goodwill, Acquired During Period</t>
  </si>
  <si>
    <t>Total Payments to Acquire Businesses, Gross</t>
  </si>
  <si>
    <t>North America [Member]</t>
  </si>
  <si>
    <t>Business Combination, Consideration Transferred</t>
  </si>
  <si>
    <t>Business Combination, Recognized Identifiable Assets Acquired and Liabilities Assumed, Intangible Assets, Other than Goodwill</t>
  </si>
  <si>
    <t>Guangzhou [Member]</t>
  </si>
  <si>
    <t>Goodwill, Other Increase (Decrease)</t>
  </si>
  <si>
    <t>Equity Method Investment, Ownership Percentage</t>
  </si>
  <si>
    <t>51.00%</t>
  </si>
  <si>
    <t>Restructuring - Additional Information (Detail) - Europe Facilities [Member] $ in Thousands</t>
  </si>
  <si>
    <t>Mar. 31, 2017USD ($)</t>
  </si>
  <si>
    <t>Restructuring Cost and Reserve [Line Items]</t>
  </si>
  <si>
    <t>Restructuring and Related Cost, Cost Incurred to Date</t>
  </si>
  <si>
    <t>Minimum [Member]</t>
  </si>
  <si>
    <t>Estimated restructuring cost for initiative</t>
  </si>
  <si>
    <t>Maximum [Member]</t>
  </si>
  <si>
    <t>Employee Separation Costs [Member] | Minimum [Member]</t>
  </si>
  <si>
    <t>Employee Separation Costs [Member] | Maximum [Member]</t>
  </si>
  <si>
    <t>Other Exit Costs [Member] | Minimum [Member]</t>
  </si>
  <si>
    <t>Other Exit Costs [Member] | Maximum [Member]</t>
  </si>
  <si>
    <t>Asset Impairments [Member]</t>
  </si>
  <si>
    <t>Restructuring - Summary of Restructuring Expense (Detail) - USD ($) $ in Thousands</t>
  </si>
  <si>
    <t>Europe [Member]</t>
  </si>
  <si>
    <t>Asia Pacific [Member]</t>
  </si>
  <si>
    <t>Restructuring - Summary of Activity of Restructuring (Detail) - USD ($) $ in Thousands</t>
  </si>
  <si>
    <t>Restructuring Reserve, Beginning Balance</t>
  </si>
  <si>
    <t>Cash payments</t>
  </si>
  <si>
    <t>Foreign exchange translation and other</t>
  </si>
  <si>
    <t>Restructuring Reserve, Ending Balance</t>
  </si>
  <si>
    <t>Employee Separation Costs [Member]</t>
  </si>
  <si>
    <t>Other Exit Costs [Member]</t>
  </si>
  <si>
    <t>Inventories - Summary of Inventories (Detail) - USD ($) $ in Thousands</t>
  </si>
  <si>
    <t>Finished goods</t>
  </si>
  <si>
    <t>Work in process</t>
  </si>
  <si>
    <t>Raw materials and supplies</t>
  </si>
  <si>
    <t>Property, Plant and Equipment (Details) - USD ($) $ in Thousands</t>
  </si>
  <si>
    <t>Property, Plant and Equipment [Line Items]</t>
  </si>
  <si>
    <t>Land and improvements</t>
  </si>
  <si>
    <t>Buildings and Improvements, Gross</t>
  </si>
  <si>
    <t>Machinery and Equipment, Gross</t>
  </si>
  <si>
    <t>Construction in Progress, Gross</t>
  </si>
  <si>
    <t>Property, Plant and Equipment, Gross</t>
  </si>
  <si>
    <t>Accumulated Depreciation, Depletion and Amortization, Property, Plant, and Equipment</t>
  </si>
  <si>
    <t>Property, Plant and Equipment Additional Information (Details) - USD ($) $ in Thousands</t>
  </si>
  <si>
    <t>Goodwill and Intangibles - Additional Information (Detail) $ in Thousands</t>
  </si>
  <si>
    <t>Dec. 31, 2017USD ($)</t>
  </si>
  <si>
    <t>Scenario, Forecast [Member]</t>
  </si>
  <si>
    <t>Acquired Finite-Lived Intangible Assets [Line Items]</t>
  </si>
  <si>
    <t>Estimated Amortization Expenses</t>
  </si>
  <si>
    <t>Goodwill and Intangibles - Carrying Amount of Goodwill by Reportable Operating Segment (Detail) - USD ($) $ in Thousands</t>
  </si>
  <si>
    <t>Goodwill [Roll Forward]</t>
  </si>
  <si>
    <t>Goodwill, Beginning Balance</t>
  </si>
  <si>
    <t>Foreign exchange translation</t>
  </si>
  <si>
    <t>Goodwill, Ending Balance</t>
  </si>
  <si>
    <t>Goodwill [Line Items]</t>
  </si>
  <si>
    <t>Goodwill and Intangibles - Intangible Assets and Accumulated Amortization Balances (Detail) - USD ($) $ in Thousands</t>
  </si>
  <si>
    <t>Gross Carrying Amount</t>
  </si>
  <si>
    <t>Accumulated Amortization</t>
  </si>
  <si>
    <t>Net Carrying Amount</t>
  </si>
  <si>
    <t>Customer relationships [Member]</t>
  </si>
  <si>
    <t>Developed technology [Member]</t>
  </si>
  <si>
    <t>Other [Member]</t>
  </si>
  <si>
    <t>Debt - Outstanding Debt (Detail) - USD ($) $ in Thousands</t>
  </si>
  <si>
    <t>Debt Instrument [Line Items]</t>
  </si>
  <si>
    <t>Senior Notes</t>
  </si>
  <si>
    <t>Term loan</t>
  </si>
  <si>
    <t>Other borrowings</t>
  </si>
  <si>
    <t>Total debt</t>
  </si>
  <si>
    <t>Less current portion</t>
  </si>
  <si>
    <t>Total long-term debt</t>
  </si>
  <si>
    <t>Debt - Additional Information (Detail) - USD ($) $ in Thousands</t>
  </si>
  <si>
    <t>Jun. 30, 2017</t>
  </si>
  <si>
    <t>Senior Notes [Member]</t>
  </si>
  <si>
    <t>Credit Facilities [Line Items]</t>
  </si>
  <si>
    <t>Debt Instrument, Face Amount</t>
  </si>
  <si>
    <t>Debt Instrument, Interest Rate, Stated Percentage</t>
  </si>
  <si>
    <t>5.625%</t>
  </si>
  <si>
    <t>Debt Instrument, Maturity Date</t>
  </si>
  <si>
    <t>Nov. 15,
		2026</t>
  </si>
  <si>
    <t>Unamortized Debt Issuance Expense</t>
  </si>
  <si>
    <t>Medium-term Notes [Member]</t>
  </si>
  <si>
    <t>Nov. 2,
		2023</t>
  </si>
  <si>
    <t>Debt Instrument, Interest Rate Terms</t>
  </si>
  <si>
    <t>either (1) with respect to Eurodollar rate loans, the greater of the applicable Eurodollar rate and 0.75%, plus 2.75% per annum, or (2) with respect to base rate loans, the base rate (which is the highest of the then current federal funds rate plus 0.5%, the prime rate most recently announced by the administrative agent under the term loan, and the one-month Eurodollar rate plus 1.0%), plus 1.75% per annum</t>
  </si>
  <si>
    <t>Debt Instrument, Unamortized Discount</t>
  </si>
  <si>
    <t>Revolving Credit Facility [Member]</t>
  </si>
  <si>
    <t>Line of Credit Facility, Commitment Amount</t>
  </si>
  <si>
    <t>Letter of credit sub-facility</t>
  </si>
  <si>
    <t>Swing line sub-facility</t>
  </si>
  <si>
    <t>Uncommitted incremental loan facility</t>
  </si>
  <si>
    <t>Line of Credit Facility, Maximum Borrowing Capacity</t>
  </si>
  <si>
    <t>Line of Credit Facility, Current Borrowing Capacity</t>
  </si>
  <si>
    <t>Letters of credit outstanding</t>
  </si>
  <si>
    <t>Subsequent Event [Member] | Medium-term Notes [Member]</t>
  </si>
  <si>
    <t>(1) with respect to Eurodollar rate loans, the greater of the Eurodollar rate and 0.75%, plus 2.25% from 2.75% per annum, or (2) with respect to base rate loans, the base rate plus 1.25% from 1.75% per annum</t>
  </si>
  <si>
    <t>Fair Value Measurements and Financial Instruments - Fair Value Hierarchy Level for Company's Liabilities Measured (Detail) - Level 2 [Member] - USD ($) $ in Thousands</t>
  </si>
  <si>
    <t>Other Current Assets [Member]</t>
  </si>
  <si>
    <t>Fair Value Of Assets And Liabilities Measured On Recurring Basis [Line Items]</t>
  </si>
  <si>
    <t>Forward foreign exchange contract asset</t>
  </si>
  <si>
    <t>Interest rate swap asset</t>
  </si>
  <si>
    <t>Accrued Liabilities [Member]</t>
  </si>
  <si>
    <t>Forward foreign exchange contract liability</t>
  </si>
  <si>
    <t>Interest rate swap liability</t>
  </si>
  <si>
    <t>Other Assets [Member]</t>
  </si>
  <si>
    <t>Other Liabilities [Member]</t>
  </si>
  <si>
    <t>Fair Value Measurements and Financial Instruments Fair Values of Debt Instruments (Details) - USD ($) $ in Thousands</t>
  </si>
  <si>
    <t>Fair Value of Debt Instruments [Abstract]</t>
  </si>
  <si>
    <t>Long-term Debt, Fair Value</t>
  </si>
  <si>
    <t>Long-term Debt, Gross</t>
  </si>
  <si>
    <t>Fair Value Measurements and Financial Instruments Gains (lo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Measurements and Financial Instruments Reclassifications out of accumulated other comprehensive income (loss) (Details) - USD ($) $ in Thousands</t>
  </si>
  <si>
    <t>Foreign Currency Cash Flow Hedge Gain (Loss) Reclassified to Earnings, Net</t>
  </si>
  <si>
    <t>Gain (Loss) on Foreign Currency Cash Flow Hedge Ineffectiveness</t>
  </si>
  <si>
    <t>Interest Rate Cash Flow Hedge Gain (Loss) Reclassified to Earnings, Net</t>
  </si>
  <si>
    <t>Gain (Loss) on Interest Rate Cash Flow Hedge Ineffectiveness</t>
  </si>
  <si>
    <t>Derivative Instruments, Gain (Loss) Reclassified from Accumulated OCI into Income, Effective Portion, Net</t>
  </si>
  <si>
    <t>Gain (Loss) on Cash Flow Hedge Ineffectiveness, Net</t>
  </si>
  <si>
    <t>Fair Value Measurements and Financial Instruments - Additional Information (Detail) - Cash Flow Hedging [Member] $ in Thousands</t>
  </si>
  <si>
    <t>Foreign Exchange Contract [Member]</t>
  </si>
  <si>
    <t>Fair Value, Balance Sheet Grouping, Financial Statement Captions [Line Items]</t>
  </si>
  <si>
    <t>Derivative, Notional Amount</t>
  </si>
  <si>
    <t>Derivative, Maturity Date</t>
  </si>
  <si>
    <t>Mar. 31,
		2018</t>
  </si>
  <si>
    <t>Interest Rate Swap [Member]</t>
  </si>
  <si>
    <t>Sep. 30,
		2018</t>
  </si>
  <si>
    <t>Interest Rate Cash Flow Hedge Gain (Loss) to be Reclassified During Next 12 Months, Net</t>
  </si>
  <si>
    <t>Accounts Receivable Factoring - Additional Information (Detail) - USD ($) $ in Thousands</t>
  </si>
  <si>
    <t>Amount outstanding under accounts receivable transfer agreements without recourse</t>
  </si>
  <si>
    <t>Total amount of accounts receivable factored without recourse</t>
  </si>
  <si>
    <t>Costs incurred on sale of receivables without recourse</t>
  </si>
  <si>
    <t>Amount outstanding under accounts receivable transfer agreements with recourse</t>
  </si>
  <si>
    <t>Secured debt maturity period</t>
  </si>
  <si>
    <t>1 year</t>
  </si>
  <si>
    <t>Total amount of accounts receivable factored with recourse</t>
  </si>
  <si>
    <t>Costs incurred on sale of receivables with recourse</t>
  </si>
  <si>
    <t>Pension and Postretirement Benefits other than Pensions - Net Periodic Benefit Cost of Defined Benefit Plans and Other Postretirement Benefit Plans (Detail) - USD ($) $ in Thousands</t>
  </si>
  <si>
    <t>U.S. Pension Benefits [Member]</t>
  </si>
  <si>
    <t>Pension Plans, Postretirement and Other Employee Benefits [Line Items]</t>
  </si>
  <si>
    <t>Service cost</t>
  </si>
  <si>
    <t>Interest cost</t>
  </si>
  <si>
    <t>Expected return on plan assets</t>
  </si>
  <si>
    <t>Amortization of prior service cost and actuarial loss</t>
  </si>
  <si>
    <t>Net periodic benefit (income) cost</t>
  </si>
  <si>
    <t>Non-U.S. Pension Benefits [Member]</t>
  </si>
  <si>
    <t>U.S. Other Postretirement Benefits [Member]</t>
  </si>
  <si>
    <t>Non-U.S. Other Postretirement Benefits [Member]</t>
  </si>
  <si>
    <t>Other Expense, Net - Details of Components of Other Income Expense, Net (Detail) - USD ($) $ in Thousands</t>
  </si>
  <si>
    <t>Foreign currency losses</t>
  </si>
  <si>
    <t>Secondary offering underwriting fees</t>
  </si>
  <si>
    <t>Losses on sales of receivables</t>
  </si>
  <si>
    <t>Miscellaneous income</t>
  </si>
  <si>
    <t>Income Taxes - Additional Information (Detail)</t>
  </si>
  <si>
    <t>Effective tax rate</t>
  </si>
  <si>
    <t>22.00%</t>
  </si>
  <si>
    <t>32.00%</t>
  </si>
  <si>
    <t>Net Income Per Share Attributable to Cooper-Standard Holdings Inc. - Basic and Diluted Net Income Per Share Attributable (Detail) - USD ($) $ / shares in Units, $ in Thousands</t>
  </si>
  <si>
    <t>Increase (decrease) in fair value of share-based awards</t>
  </si>
  <si>
    <t>Diluted net income available to Cooper-Standard Holdings Inc. common stockholders</t>
  </si>
  <si>
    <t>Basic weighted average shares of common stock outstanding</t>
  </si>
  <si>
    <t>Dilutive effect of common stock equivalents</t>
  </si>
  <si>
    <t>Diluted weighted average shares of common stock outstanding</t>
  </si>
  <si>
    <t>Basic net income per share attributable to Cooper-Standard Holdings Inc. (usd per share)</t>
  </si>
  <si>
    <t>Diluted net income per share attributable to Cooper-Standard Holdings Inc. (usd per share)</t>
  </si>
  <si>
    <t>Accumulated Other Comprehensive Income (Los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Amounts reclassified from accumulated other comprehensive income (loss)</t>
  </si>
  <si>
    <t>Benefit plan liabilities [Member]</t>
  </si>
  <si>
    <t>Fair value change of derivatives [Member]</t>
  </si>
  <si>
    <t>Accumulated other comprehensive loss [Member]</t>
  </si>
  <si>
    <t>Accumulated Other Comprehensive Income (Loss) - Changes in Accumulated Other Comprehensive Income (Loss)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Pension and Other Postretirement Benefit Plans, before Reclassification Adjustments, Tax</t>
  </si>
  <si>
    <t>Other Comprehensive Income (Loss), Unrealized Gain (Loss) on Derivatives Arising During Period,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Tax</t>
  </si>
  <si>
    <t>Other Comprehensive Income (Loss), Reclassification Adjustment from AOCI on Derivatives, Tax</t>
  </si>
  <si>
    <t>Common Stock (Details) - USD ($) $ / shares in Units, $ in Thousands</t>
  </si>
  <si>
    <t>1 Months Ended</t>
  </si>
  <si>
    <t>Equity, Class of Treasury Stock [Line Items]</t>
  </si>
  <si>
    <t>Secondary Offering Shares Sold By Selling Stockholders</t>
  </si>
  <si>
    <t>Treasury Stock Acquired, Average Cost Per Share</t>
  </si>
  <si>
    <t>Professional Fees</t>
  </si>
  <si>
    <t>Repurchase of common stock (shares)</t>
  </si>
  <si>
    <t>Share-Based Compensation - Additional Information (Detail) - USD ($) $ in Thousands</t>
  </si>
  <si>
    <t>Share-Based Compensation, Performance Units, vesting percentage based on Return on Invested Capital, low end of range</t>
  </si>
  <si>
    <t>0.00%</t>
  </si>
  <si>
    <t>Share-Based Compensation, Performance Units, vesting percentage based on Return on Invested Capital, high end of range</t>
  </si>
  <si>
    <t>200.00%</t>
  </si>
  <si>
    <t>Share-based Compensation Arrangement by Share-based Payment Award, Equity Instruments Other than Options, Share-based Liabilities Paid</t>
  </si>
  <si>
    <t>Allocated Share-based Compensation Expense</t>
  </si>
  <si>
    <t>Cumulative Effect of New Accounting Principle in Period of Adoption</t>
  </si>
  <si>
    <t>New Accounting Pronouncements or Change in Accounting Principle [Line Items]</t>
  </si>
  <si>
    <t>New Accounting Pronouncement or Change in Accounting Principle, Effect of Change on Net Income</t>
  </si>
  <si>
    <t>Selling, General and Administrative Expenses [Member]</t>
  </si>
  <si>
    <t>Related Party Transactions - Additional Information (Detail) - USD ($) $ in Thousands</t>
  </si>
  <si>
    <t>Related Party Transaction Due From To Related Party [Line Items]</t>
  </si>
  <si>
    <t>Proceeds from Equity Method Investment, Dividends or Distributions</t>
  </si>
  <si>
    <t>Nisco [Member]</t>
  </si>
  <si>
    <t>40.00%</t>
  </si>
  <si>
    <t>Sales to related party</t>
  </si>
  <si>
    <t>Related Party Transaction, Purchases from Related Party</t>
  </si>
  <si>
    <t>Commitments and Contingencies Additional Information (Details) - USD ($) $ in Thousands</t>
  </si>
  <si>
    <t>Accrual for Environmental Loss Contingencies</t>
  </si>
  <si>
    <t>Segment Reporting - Additional Information (Detail)</t>
  </si>
  <si>
    <t>Mar. 31, 2017Segment</t>
  </si>
  <si>
    <t>Number of reportable segments</t>
  </si>
  <si>
    <t>Segment Reporting - Information on Company's Business Segments (Detail) - USD ($) $ in Thousands</t>
  </si>
  <si>
    <t>Segment Reporting Information [Line Items]</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0461</v>
      </c>
    </row>
    <row r="12" spans="1:3">
      <c r="A12" s="4" t="s">
        <v>19</v>
      </c>
      <c r="B12" s="4" t="s">
        <v>20</v>
      </c>
    </row>
    <row r="13" spans="1:3">
      <c r="A13" s="4" t="s">
        <v>21</v>
      </c>
      <c r="B13" s="4" t="s">
        <v>22</v>
      </c>
    </row>
    <row r="14" spans="1:3">
      <c r="A14" s="4" t="s">
        <v>23</v>
      </c>
      <c r="C14" s="5" t="n">
        <v>17858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152</v>
      </c>
    </row>
    <row r="4" spans="1:2">
      <c r="A4" s="4" t="s">
        <v>33</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54</v>
      </c>
    </row>
    <row r="4" spans="1:2">
      <c r="A4" s="4" t="s">
        <v>61</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02051</v>
      </c>
      <c r="C4" s="7" t="n">
        <v>862497</v>
      </c>
    </row>
    <row r="5" spans="1:3">
      <c r="A5" s="4" t="s">
        <v>28</v>
      </c>
      <c r="B5" s="5" t="n">
        <v>731966</v>
      </c>
      <c r="C5" s="5" t="n">
        <v>702673</v>
      </c>
    </row>
    <row r="6" spans="1:3">
      <c r="A6" s="4" t="s">
        <v>29</v>
      </c>
      <c r="B6" s="5" t="n">
        <v>170085</v>
      </c>
      <c r="C6" s="5" t="n">
        <v>159824</v>
      </c>
    </row>
    <row r="7" spans="1:3">
      <c r="A7" s="4" t="s">
        <v>30</v>
      </c>
      <c r="B7" s="5" t="n">
        <v>87634</v>
      </c>
      <c r="C7" s="5" t="n">
        <v>83458</v>
      </c>
    </row>
    <row r="8" spans="1:3">
      <c r="A8" s="4" t="s">
        <v>31</v>
      </c>
      <c r="B8" s="5" t="n">
        <v>3595</v>
      </c>
      <c r="C8" s="5" t="n">
        <v>3278</v>
      </c>
    </row>
    <row r="9" spans="1:3">
      <c r="A9" s="4" t="s">
        <v>32</v>
      </c>
      <c r="B9" s="5" t="n">
        <v>4270</v>
      </c>
      <c r="C9" s="5" t="n">
        <v>0</v>
      </c>
    </row>
    <row r="10" spans="1:3">
      <c r="A10" s="4" t="s">
        <v>33</v>
      </c>
      <c r="B10" s="5" t="n">
        <v>9988</v>
      </c>
      <c r="C10" s="5" t="n">
        <v>10832</v>
      </c>
    </row>
    <row r="11" spans="1:3">
      <c r="A11" s="4" t="s">
        <v>34</v>
      </c>
      <c r="B11" s="5" t="n">
        <v>0</v>
      </c>
      <c r="C11" s="5" t="n">
        <v>155</v>
      </c>
    </row>
    <row r="12" spans="1:3">
      <c r="A12" s="4" t="s">
        <v>35</v>
      </c>
      <c r="B12" s="5" t="n">
        <v>64598</v>
      </c>
      <c r="C12" s="5" t="n">
        <v>62101</v>
      </c>
    </row>
    <row r="13" spans="1:3">
      <c r="A13" s="4" t="s">
        <v>36</v>
      </c>
      <c r="B13" s="5" t="n">
        <v>-11239</v>
      </c>
      <c r="C13" s="5" t="n">
        <v>-9752</v>
      </c>
    </row>
    <row r="14" spans="1:3">
      <c r="A14" s="4" t="s">
        <v>37</v>
      </c>
      <c r="B14" s="5" t="n">
        <v>1675</v>
      </c>
      <c r="C14" s="5" t="n">
        <v>1770</v>
      </c>
    </row>
    <row r="15" spans="1:3">
      <c r="A15" s="4" t="s">
        <v>38</v>
      </c>
      <c r="B15" s="5" t="n">
        <v>-640</v>
      </c>
      <c r="C15" s="5" t="n">
        <v>-7816</v>
      </c>
    </row>
    <row r="16" spans="1:3">
      <c r="A16" s="4" t="s">
        <v>39</v>
      </c>
      <c r="B16" s="5" t="n">
        <v>54394</v>
      </c>
      <c r="C16" s="5" t="n">
        <v>46303</v>
      </c>
    </row>
    <row r="17" spans="1:3">
      <c r="A17" s="4" t="s">
        <v>40</v>
      </c>
      <c r="B17" s="5" t="n">
        <v>11890</v>
      </c>
      <c r="C17" s="5" t="n">
        <v>14766</v>
      </c>
    </row>
    <row r="18" spans="1:3">
      <c r="A18" s="4" t="s">
        <v>41</v>
      </c>
      <c r="B18" s="5" t="n">
        <v>42504</v>
      </c>
      <c r="C18" s="5" t="n">
        <v>31537</v>
      </c>
    </row>
    <row r="19" spans="1:3">
      <c r="A19" s="4" t="s">
        <v>42</v>
      </c>
      <c r="B19" s="5" t="n">
        <v>-798</v>
      </c>
      <c r="C19" s="5" t="n">
        <v>-214</v>
      </c>
    </row>
    <row r="20" spans="1:3">
      <c r="A20" s="4" t="s">
        <v>43</v>
      </c>
      <c r="B20" s="7" t="n">
        <v>41706</v>
      </c>
      <c r="C20" s="7" t="n">
        <v>31323</v>
      </c>
    </row>
    <row r="21" spans="1:3">
      <c r="A21" s="3" t="s">
        <v>44</v>
      </c>
    </row>
    <row r="22" spans="1:3">
      <c r="A22" s="4" t="s">
        <v>45</v>
      </c>
      <c r="B22" s="8" t="n">
        <v>2.35</v>
      </c>
      <c r="C22" s="8" t="n">
        <v>1.8</v>
      </c>
    </row>
    <row r="23" spans="1:3">
      <c r="A23" s="4" t="s">
        <v>46</v>
      </c>
      <c r="B23" s="8" t="n">
        <v>2.2</v>
      </c>
      <c r="C23" s="8" t="n">
        <v>1.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4" t="s">
        <v>41</v>
      </c>
      <c r="B3" s="7" t="n">
        <v>42504</v>
      </c>
      <c r="C3" s="7" t="n">
        <v>31537</v>
      </c>
    </row>
    <row r="4" spans="1:3">
      <c r="A4" s="4" t="s">
        <v>48</v>
      </c>
      <c r="B4" s="5" t="n">
        <v>10291</v>
      </c>
      <c r="C4" s="5" t="n">
        <v>18327</v>
      </c>
    </row>
    <row r="5" spans="1:3">
      <c r="A5" s="4" t="s">
        <v>49</v>
      </c>
      <c r="B5" s="5" t="n">
        <v>-193</v>
      </c>
      <c r="C5" s="5" t="n">
        <v>-1724</v>
      </c>
    </row>
    <row r="6" spans="1:3">
      <c r="A6" s="4" t="s">
        <v>50</v>
      </c>
      <c r="B6" s="5" t="n">
        <v>1093</v>
      </c>
      <c r="C6" s="5" t="n">
        <v>-2075</v>
      </c>
    </row>
    <row r="7" spans="1:3">
      <c r="A7" s="4" t="s">
        <v>51</v>
      </c>
      <c r="B7" s="5" t="n">
        <v>11191</v>
      </c>
      <c r="C7" s="5" t="n">
        <v>14528</v>
      </c>
    </row>
    <row r="8" spans="1:3">
      <c r="A8" s="4" t="s">
        <v>52</v>
      </c>
      <c r="B8" s="5" t="n">
        <v>53695</v>
      </c>
      <c r="C8" s="5" t="n">
        <v>46065</v>
      </c>
    </row>
    <row r="9" spans="1:3">
      <c r="A9" s="4" t="s">
        <v>53</v>
      </c>
      <c r="B9" s="5" t="n">
        <v>-981</v>
      </c>
      <c r="C9" s="5" t="n">
        <v>-275</v>
      </c>
    </row>
    <row r="10" spans="1:3">
      <c r="A10" s="4" t="s">
        <v>54</v>
      </c>
      <c r="B10" s="7" t="n">
        <v>52714</v>
      </c>
      <c r="C10" s="7" t="n">
        <v>457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52</v>
      </c>
      <c r="B1" s="2" t="s">
        <v>1</v>
      </c>
      <c r="E1" s="2" t="s">
        <v>253</v>
      </c>
    </row>
    <row r="2" spans="1:7">
      <c r="B2" s="2" t="s">
        <v>2</v>
      </c>
      <c r="C2" s="2" t="s">
        <v>254</v>
      </c>
      <c r="D2" s="2" t="s">
        <v>25</v>
      </c>
      <c r="E2" s="2" t="s">
        <v>56</v>
      </c>
      <c r="F2" s="2" t="s">
        <v>255</v>
      </c>
      <c r="G2" s="2" t="s">
        <v>256</v>
      </c>
    </row>
    <row r="3" spans="1:7">
      <c r="A3" s="3" t="s">
        <v>257</v>
      </c>
    </row>
    <row r="4" spans="1:7">
      <c r="A4" s="4" t="s">
        <v>131</v>
      </c>
      <c r="B4" s="7" t="n">
        <v>0</v>
      </c>
      <c r="D4" s="7" t="n">
        <v>3020</v>
      </c>
    </row>
    <row r="5" spans="1:7">
      <c r="A5" s="4" t="s">
        <v>258</v>
      </c>
    </row>
    <row r="6" spans="1:7">
      <c r="A6" s="3" t="s">
        <v>257</v>
      </c>
    </row>
    <row r="7" spans="1:7">
      <c r="A7" s="4" t="s">
        <v>259</v>
      </c>
      <c r="E7" s="7" t="n">
        <v>2972</v>
      </c>
    </row>
    <row r="8" spans="1:7">
      <c r="A8" s="4" t="s">
        <v>131</v>
      </c>
      <c r="C8" s="7" t="n">
        <v>2458</v>
      </c>
      <c r="D8" s="7" t="n">
        <v>3020</v>
      </c>
    </row>
    <row r="9" spans="1:7">
      <c r="A9" s="4" t="s">
        <v>260</v>
      </c>
      <c r="E9" s="5" t="n">
        <v>5478</v>
      </c>
    </row>
    <row r="10" spans="1:7">
      <c r="A10" s="4" t="s">
        <v>261</v>
      </c>
    </row>
    <row r="11" spans="1:7">
      <c r="A11" s="3" t="s">
        <v>257</v>
      </c>
    </row>
    <row r="12" spans="1:7">
      <c r="A12" s="4" t="s">
        <v>262</v>
      </c>
      <c r="C12" s="7" t="n">
        <v>32000</v>
      </c>
    </row>
    <row r="13" spans="1:7">
      <c r="A13" s="4" t="s">
        <v>263</v>
      </c>
      <c r="F13" s="7" t="n">
        <v>19410</v>
      </c>
    </row>
    <row r="14" spans="1:7">
      <c r="A14" s="4" t="s">
        <v>259</v>
      </c>
      <c r="E14" s="5" t="n">
        <v>7175</v>
      </c>
    </row>
    <row r="15" spans="1:7">
      <c r="A15" s="4" t="s">
        <v>264</v>
      </c>
    </row>
    <row r="16" spans="1:7">
      <c r="A16" s="3" t="s">
        <v>257</v>
      </c>
    </row>
    <row r="17" spans="1:7">
      <c r="A17" s="4" t="s">
        <v>263</v>
      </c>
      <c r="G17" s="7" t="n">
        <v>6605</v>
      </c>
    </row>
    <row r="18" spans="1:7">
      <c r="A18" s="4" t="s">
        <v>265</v>
      </c>
      <c r="E18" s="7" t="n">
        <v>9741</v>
      </c>
    </row>
    <row r="19" spans="1:7">
      <c r="A19" s="4" t="s">
        <v>266</v>
      </c>
      <c r="E19" s="4" t="s">
        <v>2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06925</v>
      </c>
      <c r="C3" s="7" t="n">
        <v>480092</v>
      </c>
    </row>
    <row r="4" spans="1:3">
      <c r="A4" s="4" t="s">
        <v>59</v>
      </c>
      <c r="B4" s="5" t="n">
        <v>518634</v>
      </c>
      <c r="C4" s="5" t="n">
        <v>460503</v>
      </c>
    </row>
    <row r="5" spans="1:3">
      <c r="A5" s="4" t="s">
        <v>60</v>
      </c>
      <c r="B5" s="5" t="n">
        <v>101430</v>
      </c>
      <c r="C5" s="5" t="n">
        <v>90974</v>
      </c>
    </row>
    <row r="6" spans="1:3">
      <c r="A6" s="4" t="s">
        <v>61</v>
      </c>
      <c r="B6" s="5" t="n">
        <v>160587</v>
      </c>
      <c r="C6" s="5" t="n">
        <v>146449</v>
      </c>
    </row>
    <row r="7" spans="1:3">
      <c r="A7" s="4" t="s">
        <v>62</v>
      </c>
      <c r="B7" s="5" t="n">
        <v>34663</v>
      </c>
      <c r="C7" s="5" t="n">
        <v>37142</v>
      </c>
    </row>
    <row r="8" spans="1:3">
      <c r="A8" s="4" t="s">
        <v>63</v>
      </c>
      <c r="B8" s="5" t="n">
        <v>96013</v>
      </c>
      <c r="C8" s="5" t="n">
        <v>81021</v>
      </c>
    </row>
    <row r="9" spans="1:3">
      <c r="A9" s="4" t="s">
        <v>64</v>
      </c>
      <c r="B9" s="5" t="n">
        <v>1318252</v>
      </c>
      <c r="C9" s="5" t="n">
        <v>1296181</v>
      </c>
    </row>
    <row r="10" spans="1:3">
      <c r="A10" s="4" t="s">
        <v>65</v>
      </c>
      <c r="B10" s="5" t="n">
        <v>841371</v>
      </c>
      <c r="C10" s="5" t="n">
        <v>832269</v>
      </c>
    </row>
    <row r="11" spans="1:3">
      <c r="A11" s="4" t="s">
        <v>66</v>
      </c>
      <c r="B11" s="5" t="n">
        <v>167888</v>
      </c>
      <c r="C11" s="5" t="n">
        <v>167441</v>
      </c>
    </row>
    <row r="12" spans="1:3">
      <c r="A12" s="4" t="s">
        <v>67</v>
      </c>
      <c r="B12" s="5" t="n">
        <v>78198</v>
      </c>
      <c r="C12" s="5" t="n">
        <v>81363</v>
      </c>
    </row>
    <row r="13" spans="1:3">
      <c r="A13" s="4" t="s">
        <v>68</v>
      </c>
      <c r="B13" s="5" t="n">
        <v>101361</v>
      </c>
      <c r="C13" s="5" t="n">
        <v>114448</v>
      </c>
    </row>
    <row r="14" spans="1:3">
      <c r="A14" s="4" t="s">
        <v>69</v>
      </c>
      <c r="B14" s="5" t="n">
        <v>2507070</v>
      </c>
      <c r="C14" s="5" t="n">
        <v>2491702</v>
      </c>
    </row>
    <row r="15" spans="1:3">
      <c r="A15" s="3" t="s">
        <v>70</v>
      </c>
    </row>
    <row r="16" spans="1:3">
      <c r="A16" s="4" t="s">
        <v>71</v>
      </c>
      <c r="B16" s="5" t="n">
        <v>33470</v>
      </c>
      <c r="C16" s="5" t="n">
        <v>33439</v>
      </c>
    </row>
    <row r="17" spans="1:3">
      <c r="A17" s="4" t="s">
        <v>72</v>
      </c>
      <c r="B17" s="5" t="n">
        <v>483168</v>
      </c>
      <c r="C17" s="5" t="n">
        <v>475426</v>
      </c>
    </row>
    <row r="18" spans="1:3">
      <c r="A18" s="4" t="s">
        <v>73</v>
      </c>
      <c r="B18" s="5" t="n">
        <v>118062</v>
      </c>
      <c r="C18" s="5" t="n">
        <v>144812</v>
      </c>
    </row>
    <row r="19" spans="1:3">
      <c r="A19" s="4" t="s">
        <v>74</v>
      </c>
      <c r="B19" s="5" t="n">
        <v>104353</v>
      </c>
      <c r="C19" s="5" t="n">
        <v>105665</v>
      </c>
    </row>
    <row r="20" spans="1:3">
      <c r="A20" s="4" t="s">
        <v>75</v>
      </c>
      <c r="B20" s="5" t="n">
        <v>739053</v>
      </c>
      <c r="C20" s="5" t="n">
        <v>759342</v>
      </c>
    </row>
    <row r="21" spans="1:3">
      <c r="A21" s="4" t="s">
        <v>76</v>
      </c>
      <c r="B21" s="5" t="n">
        <v>728470</v>
      </c>
      <c r="C21" s="5" t="n">
        <v>729480</v>
      </c>
    </row>
    <row r="22" spans="1:3">
      <c r="A22" s="4" t="s">
        <v>77</v>
      </c>
      <c r="B22" s="5" t="n">
        <v>173445</v>
      </c>
      <c r="C22" s="5" t="n">
        <v>172950</v>
      </c>
    </row>
    <row r="23" spans="1:3">
      <c r="A23" s="4" t="s">
        <v>78</v>
      </c>
      <c r="B23" s="5" t="n">
        <v>54474</v>
      </c>
      <c r="C23" s="5" t="n">
        <v>54225</v>
      </c>
    </row>
    <row r="24" spans="1:3">
      <c r="A24" s="4" t="s">
        <v>79</v>
      </c>
      <c r="B24" s="5" t="n">
        <v>42228</v>
      </c>
      <c r="C24" s="5" t="n">
        <v>53914</v>
      </c>
    </row>
    <row r="25" spans="1:3">
      <c r="A25" s="4" t="s">
        <v>80</v>
      </c>
      <c r="B25" s="5" t="n">
        <v>1737670</v>
      </c>
      <c r="C25" s="5" t="n">
        <v>1769911</v>
      </c>
    </row>
    <row r="26" spans="1:3">
      <c r="A26" s="4" t="s">
        <v>81</v>
      </c>
      <c r="B26" s="5" t="n">
        <v>0</v>
      </c>
      <c r="C26" s="5" t="n">
        <v>0</v>
      </c>
    </row>
    <row r="27" spans="1:3">
      <c r="A27" s="3" t="s">
        <v>82</v>
      </c>
    </row>
    <row r="28" spans="1:3">
      <c r="A28" s="4" t="s">
        <v>83</v>
      </c>
      <c r="B28" s="5" t="n">
        <v>18</v>
      </c>
      <c r="C28" s="5" t="n">
        <v>17</v>
      </c>
    </row>
    <row r="29" spans="1:3">
      <c r="A29" s="4" t="s">
        <v>84</v>
      </c>
      <c r="B29" s="5" t="n">
        <v>513415</v>
      </c>
      <c r="C29" s="5" t="n">
        <v>513934</v>
      </c>
    </row>
    <row r="30" spans="1:3">
      <c r="A30" s="4" t="s">
        <v>85</v>
      </c>
      <c r="B30" s="5" t="n">
        <v>462110</v>
      </c>
      <c r="C30" s="5" t="n">
        <v>425972</v>
      </c>
    </row>
    <row r="31" spans="1:3">
      <c r="A31" s="4" t="s">
        <v>86</v>
      </c>
      <c r="B31" s="5" t="n">
        <v>-231555</v>
      </c>
      <c r="C31" s="5" t="n">
        <v>-242563</v>
      </c>
    </row>
    <row r="32" spans="1:3">
      <c r="A32" s="4" t="s">
        <v>87</v>
      </c>
      <c r="B32" s="5" t="n">
        <v>743988</v>
      </c>
      <c r="C32" s="5" t="n">
        <v>697360</v>
      </c>
    </row>
    <row r="33" spans="1:3">
      <c r="A33" s="4" t="s">
        <v>88</v>
      </c>
      <c r="B33" s="5" t="n">
        <v>25412</v>
      </c>
      <c r="C33" s="5" t="n">
        <v>24431</v>
      </c>
    </row>
    <row r="34" spans="1:3">
      <c r="A34" s="4" t="s">
        <v>89</v>
      </c>
      <c r="B34" s="5" t="n">
        <v>769400</v>
      </c>
      <c r="C34" s="5" t="n">
        <v>721791</v>
      </c>
    </row>
    <row r="35" spans="1:3">
      <c r="A35" s="4" t="s">
        <v>90</v>
      </c>
      <c r="B35" s="7" t="n">
        <v>2507070</v>
      </c>
      <c r="C35" s="7" t="n">
        <v>24917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70</v>
      </c>
    </row>
    <row r="3" spans="1:2">
      <c r="A3" s="4" t="s">
        <v>271</v>
      </c>
      <c r="B3" s="7" t="n">
        <v>99000</v>
      </c>
    </row>
    <row r="4" spans="1:2">
      <c r="A4" s="4" t="s">
        <v>272</v>
      </c>
    </row>
    <row r="5" spans="1:2">
      <c r="A5" s="3" t="s">
        <v>270</v>
      </c>
    </row>
    <row r="6" spans="1:2">
      <c r="A6" s="4" t="s">
        <v>273</v>
      </c>
      <c r="B6" s="5" t="n">
        <v>120000</v>
      </c>
    </row>
    <row r="7" spans="1:2">
      <c r="A7" s="4" t="s">
        <v>274</v>
      </c>
    </row>
    <row r="8" spans="1:2">
      <c r="A8" s="3" t="s">
        <v>270</v>
      </c>
    </row>
    <row r="9" spans="1:2">
      <c r="A9" s="4" t="s">
        <v>273</v>
      </c>
      <c r="B9" s="5" t="n">
        <v>125000</v>
      </c>
    </row>
    <row r="10" spans="1:2">
      <c r="A10" s="4" t="s">
        <v>275</v>
      </c>
    </row>
    <row r="11" spans="1:2">
      <c r="A11" s="3" t="s">
        <v>270</v>
      </c>
    </row>
    <row r="12" spans="1:2">
      <c r="A12" s="4" t="s">
        <v>273</v>
      </c>
      <c r="B12" s="5" t="n">
        <v>70000</v>
      </c>
    </row>
    <row r="13" spans="1:2">
      <c r="A13" s="4" t="s">
        <v>276</v>
      </c>
    </row>
    <row r="14" spans="1:2">
      <c r="A14" s="3" t="s">
        <v>270</v>
      </c>
    </row>
    <row r="15" spans="1:2">
      <c r="A15" s="4" t="s">
        <v>273</v>
      </c>
      <c r="B15" s="5" t="n">
        <v>75000</v>
      </c>
    </row>
    <row r="16" spans="1:2">
      <c r="A16" s="4" t="s">
        <v>277</v>
      </c>
    </row>
    <row r="17" spans="1:2">
      <c r="A17" s="3" t="s">
        <v>270</v>
      </c>
    </row>
    <row r="18" spans="1:2">
      <c r="A18" s="4" t="s">
        <v>273</v>
      </c>
      <c r="B18" s="5" t="n">
        <v>49000</v>
      </c>
    </row>
    <row r="19" spans="1:2">
      <c r="A19" s="4" t="s">
        <v>278</v>
      </c>
    </row>
    <row r="20" spans="1:2">
      <c r="A20" s="3" t="s">
        <v>270</v>
      </c>
    </row>
    <row r="21" spans="1:2">
      <c r="A21" s="4" t="s">
        <v>273</v>
      </c>
      <c r="B21" s="5" t="n">
        <v>54000</v>
      </c>
    </row>
    <row r="22" spans="1:2">
      <c r="A22" s="4" t="s">
        <v>279</v>
      </c>
    </row>
    <row r="23" spans="1:2">
      <c r="A23" s="3" t="s">
        <v>270</v>
      </c>
    </row>
    <row r="24" spans="1:2">
      <c r="A24" s="4" t="s">
        <v>273</v>
      </c>
      <c r="B24"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v>
      </c>
    </row>
    <row r="3" spans="1:3">
      <c r="A3" s="3" t="s">
        <v>270</v>
      </c>
    </row>
    <row r="4" spans="1:3">
      <c r="A4" s="4" t="s">
        <v>33</v>
      </c>
      <c r="B4" s="7" t="n">
        <v>9988</v>
      </c>
      <c r="C4" s="7" t="n">
        <v>10832</v>
      </c>
    </row>
    <row r="5" spans="1:3">
      <c r="A5" s="4" t="s">
        <v>261</v>
      </c>
    </row>
    <row r="6" spans="1:3">
      <c r="A6" s="3" t="s">
        <v>270</v>
      </c>
    </row>
    <row r="7" spans="1:3">
      <c r="A7" s="4" t="s">
        <v>33</v>
      </c>
      <c r="B7" s="5" t="n">
        <v>0</v>
      </c>
      <c r="C7" s="5" t="n">
        <v>960</v>
      </c>
    </row>
    <row r="8" spans="1:3">
      <c r="A8" s="4" t="s">
        <v>281</v>
      </c>
    </row>
    <row r="9" spans="1:3">
      <c r="A9" s="3" t="s">
        <v>270</v>
      </c>
    </row>
    <row r="10" spans="1:3">
      <c r="A10" s="4" t="s">
        <v>33</v>
      </c>
      <c r="B10" s="5" t="n">
        <v>9289</v>
      </c>
      <c r="C10" s="5" t="n">
        <v>8835</v>
      </c>
    </row>
    <row r="11" spans="1:3">
      <c r="A11" s="4" t="s">
        <v>282</v>
      </c>
    </row>
    <row r="12" spans="1:3">
      <c r="A12" s="3" t="s">
        <v>270</v>
      </c>
    </row>
    <row r="13" spans="1:3">
      <c r="A13" s="4" t="s">
        <v>33</v>
      </c>
      <c r="B13" s="7" t="n">
        <v>699</v>
      </c>
      <c r="C13" s="7" t="n">
        <v>1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3" t="s">
        <v>270</v>
      </c>
    </row>
    <row r="4" spans="1:3">
      <c r="A4" s="4" t="s">
        <v>284</v>
      </c>
      <c r="B4" s="7" t="n">
        <v>24238</v>
      </c>
    </row>
    <row r="5" spans="1:3">
      <c r="A5" s="4" t="s">
        <v>33</v>
      </c>
      <c r="B5" s="5" t="n">
        <v>9988</v>
      </c>
      <c r="C5" s="7" t="n">
        <v>10832</v>
      </c>
    </row>
    <row r="6" spans="1:3">
      <c r="A6" s="4" t="s">
        <v>285</v>
      </c>
      <c r="B6" s="5" t="n">
        <v>-17548</v>
      </c>
    </row>
    <row r="7" spans="1:3">
      <c r="A7" s="4" t="s">
        <v>286</v>
      </c>
      <c r="B7" s="5" t="n">
        <v>376</v>
      </c>
    </row>
    <row r="8" spans="1:3">
      <c r="A8" s="4" t="s">
        <v>287</v>
      </c>
      <c r="B8" s="5" t="n">
        <v>17054</v>
      </c>
    </row>
    <row r="9" spans="1:3">
      <c r="A9" s="4" t="s">
        <v>288</v>
      </c>
    </row>
    <row r="10" spans="1:3">
      <c r="A10" s="3" t="s">
        <v>270</v>
      </c>
    </row>
    <row r="11" spans="1:3">
      <c r="A11" s="4" t="s">
        <v>284</v>
      </c>
      <c r="B11" s="5" t="n">
        <v>21927</v>
      </c>
    </row>
    <row r="12" spans="1:3">
      <c r="A12" s="4" t="s">
        <v>33</v>
      </c>
      <c r="B12" s="5" t="n">
        <v>6754</v>
      </c>
    </row>
    <row r="13" spans="1:3">
      <c r="A13" s="4" t="s">
        <v>285</v>
      </c>
      <c r="B13" s="5" t="n">
        <v>-14253</v>
      </c>
    </row>
    <row r="14" spans="1:3">
      <c r="A14" s="4" t="s">
        <v>286</v>
      </c>
      <c r="B14" s="5" t="n">
        <v>509</v>
      </c>
    </row>
    <row r="15" spans="1:3">
      <c r="A15" s="4" t="s">
        <v>287</v>
      </c>
      <c r="B15" s="5" t="n">
        <v>14937</v>
      </c>
    </row>
    <row r="16" spans="1:3">
      <c r="A16" s="4" t="s">
        <v>289</v>
      </c>
    </row>
    <row r="17" spans="1:3">
      <c r="A17" s="3" t="s">
        <v>270</v>
      </c>
    </row>
    <row r="18" spans="1:3">
      <c r="A18" s="4" t="s">
        <v>284</v>
      </c>
      <c r="B18" s="5" t="n">
        <v>2311</v>
      </c>
    </row>
    <row r="19" spans="1:3">
      <c r="A19" s="4" t="s">
        <v>33</v>
      </c>
      <c r="B19" s="5" t="n">
        <v>3234</v>
      </c>
    </row>
    <row r="20" spans="1:3">
      <c r="A20" s="4" t="s">
        <v>285</v>
      </c>
      <c r="B20" s="5" t="n">
        <v>-3295</v>
      </c>
    </row>
    <row r="21" spans="1:3">
      <c r="A21" s="4" t="s">
        <v>286</v>
      </c>
      <c r="B21" s="5" t="n">
        <v>-133</v>
      </c>
    </row>
    <row r="22" spans="1:3">
      <c r="A22" s="4" t="s">
        <v>287</v>
      </c>
      <c r="B22" s="7" t="n">
        <v>2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0</v>
      </c>
      <c r="B1" s="2" t="s">
        <v>2</v>
      </c>
      <c r="C1" s="2" t="s">
        <v>56</v>
      </c>
    </row>
    <row r="2" spans="1:3">
      <c r="A2" s="3" t="s">
        <v>154</v>
      </c>
    </row>
    <row r="3" spans="1:3">
      <c r="A3" s="4" t="s">
        <v>291</v>
      </c>
      <c r="B3" s="7" t="n">
        <v>45925</v>
      </c>
      <c r="C3" s="7" t="n">
        <v>43511</v>
      </c>
    </row>
    <row r="4" spans="1:3">
      <c r="A4" s="4" t="s">
        <v>292</v>
      </c>
      <c r="B4" s="5" t="n">
        <v>37015</v>
      </c>
      <c r="C4" s="5" t="n">
        <v>32839</v>
      </c>
    </row>
    <row r="5" spans="1:3">
      <c r="A5" s="4" t="s">
        <v>293</v>
      </c>
      <c r="B5" s="5" t="n">
        <v>77647</v>
      </c>
      <c r="C5" s="5" t="n">
        <v>70099</v>
      </c>
    </row>
    <row r="6" spans="1:3">
      <c r="A6" s="4" t="s">
        <v>61</v>
      </c>
      <c r="B6" s="7" t="n">
        <v>160587</v>
      </c>
      <c r="C6" s="7" t="n">
        <v>146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6</v>
      </c>
    </row>
    <row r="2" spans="1:3">
      <c r="A2" s="3" t="s">
        <v>295</v>
      </c>
    </row>
    <row r="3" spans="1:3">
      <c r="A3" s="4" t="s">
        <v>296</v>
      </c>
      <c r="B3" s="7" t="n">
        <v>67868</v>
      </c>
      <c r="C3" s="7" t="n">
        <v>71002</v>
      </c>
    </row>
    <row r="4" spans="1:3">
      <c r="A4" s="4" t="s">
        <v>297</v>
      </c>
      <c r="B4" s="5" t="n">
        <v>272123</v>
      </c>
      <c r="C4" s="5" t="n">
        <v>265824</v>
      </c>
    </row>
    <row r="5" spans="1:3">
      <c r="A5" s="4" t="s">
        <v>298</v>
      </c>
      <c r="B5" s="5" t="n">
        <v>900612</v>
      </c>
      <c r="C5" s="5" t="n">
        <v>864337</v>
      </c>
    </row>
    <row r="6" spans="1:3">
      <c r="A6" s="4" t="s">
        <v>299</v>
      </c>
      <c r="B6" s="5" t="n">
        <v>154139</v>
      </c>
      <c r="C6" s="5" t="n">
        <v>153924</v>
      </c>
    </row>
    <row r="7" spans="1:3">
      <c r="A7" s="4" t="s">
        <v>300</v>
      </c>
      <c r="B7" s="5" t="n">
        <v>1394742</v>
      </c>
      <c r="C7" s="5" t="n">
        <v>1355087</v>
      </c>
    </row>
    <row r="8" spans="1:3">
      <c r="A8" s="4" t="s">
        <v>301</v>
      </c>
      <c r="B8" s="5" t="n">
        <v>-553371</v>
      </c>
      <c r="C8" s="5" t="n">
        <v>-522818</v>
      </c>
    </row>
    <row r="9" spans="1:3">
      <c r="A9" s="4" t="s">
        <v>65</v>
      </c>
      <c r="B9" s="7" t="n">
        <v>841371</v>
      </c>
      <c r="C9" s="7" t="n">
        <v>832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157</v>
      </c>
    </row>
    <row r="4" spans="1:3">
      <c r="A4" s="4" t="s">
        <v>32</v>
      </c>
      <c r="B4" s="7" t="n">
        <v>427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03</v>
      </c>
      <c r="B1" s="2" t="s">
        <v>304</v>
      </c>
    </row>
    <row r="2" spans="1:2">
      <c r="A2" s="4" t="s">
        <v>305</v>
      </c>
    </row>
    <row r="3" spans="1:2">
      <c r="A3" s="3" t="s">
        <v>306</v>
      </c>
    </row>
    <row r="4" spans="1:2">
      <c r="A4" s="4" t="s">
        <v>307</v>
      </c>
      <c r="B4" s="7" t="n">
        <v>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253</v>
      </c>
    </row>
    <row r="2" spans="1:3">
      <c r="B2" s="2" t="s">
        <v>2</v>
      </c>
      <c r="C2" s="2" t="s">
        <v>56</v>
      </c>
    </row>
    <row r="3" spans="1:3">
      <c r="A3" s="3" t="s">
        <v>309</v>
      </c>
    </row>
    <row r="4" spans="1:3">
      <c r="A4" s="4" t="s">
        <v>310</v>
      </c>
      <c r="B4" s="7" t="n">
        <v>167441</v>
      </c>
    </row>
    <row r="5" spans="1:3">
      <c r="A5" s="4" t="s">
        <v>311</v>
      </c>
      <c r="B5" s="5" t="n">
        <v>447</v>
      </c>
    </row>
    <row r="6" spans="1:3">
      <c r="A6" s="4" t="s">
        <v>312</v>
      </c>
      <c r="B6" s="5" t="n">
        <v>167888</v>
      </c>
      <c r="C6" s="7" t="n">
        <v>167441</v>
      </c>
    </row>
    <row r="7" spans="1:3">
      <c r="A7" s="4" t="s">
        <v>261</v>
      </c>
    </row>
    <row r="8" spans="1:3">
      <c r="A8" s="3" t="s">
        <v>313</v>
      </c>
    </row>
    <row r="9" spans="1:3">
      <c r="A9" s="4" t="s">
        <v>259</v>
      </c>
      <c r="C9" s="5" t="n">
        <v>7175</v>
      </c>
    </row>
    <row r="10" spans="1:3">
      <c r="A10" s="3" t="s">
        <v>309</v>
      </c>
    </row>
    <row r="11" spans="1:3">
      <c r="A11" s="4" t="s">
        <v>310</v>
      </c>
      <c r="B11" s="5" t="n">
        <v>121996</v>
      </c>
    </row>
    <row r="12" spans="1:3">
      <c r="A12" s="4" t="s">
        <v>311</v>
      </c>
      <c r="B12" s="5" t="n">
        <v>30</v>
      </c>
    </row>
    <row r="13" spans="1:3">
      <c r="A13" s="4" t="s">
        <v>312</v>
      </c>
      <c r="B13" s="5" t="n">
        <v>122026</v>
      </c>
      <c r="C13" s="5" t="n">
        <v>121996</v>
      </c>
    </row>
    <row r="14" spans="1:3">
      <c r="A14" s="4" t="s">
        <v>281</v>
      </c>
    </row>
    <row r="15" spans="1:3">
      <c r="A15" s="3" t="s">
        <v>309</v>
      </c>
    </row>
    <row r="16" spans="1:3">
      <c r="A16" s="4" t="s">
        <v>310</v>
      </c>
      <c r="B16" s="5" t="n">
        <v>10753</v>
      </c>
    </row>
    <row r="17" spans="1:3">
      <c r="A17" s="4" t="s">
        <v>311</v>
      </c>
      <c r="B17" s="5" t="n">
        <v>128</v>
      </c>
    </row>
    <row r="18" spans="1:3">
      <c r="A18" s="4" t="s">
        <v>312</v>
      </c>
      <c r="B18" s="5" t="n">
        <v>10881</v>
      </c>
      <c r="C18" s="5" t="n">
        <v>10753</v>
      </c>
    </row>
    <row r="19" spans="1:3">
      <c r="A19" s="4" t="s">
        <v>282</v>
      </c>
    </row>
    <row r="20" spans="1:3">
      <c r="A20" s="3" t="s">
        <v>309</v>
      </c>
    </row>
    <row r="21" spans="1:3">
      <c r="A21" s="4" t="s">
        <v>310</v>
      </c>
      <c r="B21" s="5" t="n">
        <v>34692</v>
      </c>
    </row>
    <row r="22" spans="1:3">
      <c r="A22" s="4" t="s">
        <v>311</v>
      </c>
      <c r="B22" s="5" t="n">
        <v>289</v>
      </c>
    </row>
    <row r="23" spans="1:3">
      <c r="A23" s="4" t="s">
        <v>312</v>
      </c>
      <c r="B23" s="7" t="n">
        <v>34981</v>
      </c>
      <c r="C23" s="7" t="n">
        <v>346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6</v>
      </c>
    </row>
    <row r="2" spans="1:3">
      <c r="A2" s="3" t="s">
        <v>306</v>
      </c>
    </row>
    <row r="3" spans="1:3">
      <c r="A3" s="4" t="s">
        <v>315</v>
      </c>
      <c r="B3" s="7" t="n">
        <v>165197</v>
      </c>
      <c r="C3" s="7" t="n">
        <v>164645</v>
      </c>
    </row>
    <row r="4" spans="1:3">
      <c r="A4" s="4" t="s">
        <v>316</v>
      </c>
      <c r="B4" s="5" t="n">
        <v>-86999</v>
      </c>
      <c r="C4" s="5" t="n">
        <v>-83282</v>
      </c>
    </row>
    <row r="5" spans="1:3">
      <c r="A5" s="4" t="s">
        <v>317</v>
      </c>
      <c r="B5" s="5" t="n">
        <v>78198</v>
      </c>
      <c r="C5" s="5" t="n">
        <v>81363</v>
      </c>
    </row>
    <row r="6" spans="1:3">
      <c r="A6" s="4" t="s">
        <v>318</v>
      </c>
    </row>
    <row r="7" spans="1:3">
      <c r="A7" s="3" t="s">
        <v>306</v>
      </c>
    </row>
    <row r="8" spans="1:3">
      <c r="A8" s="4" t="s">
        <v>315</v>
      </c>
      <c r="B8" s="5" t="n">
        <v>135029</v>
      </c>
      <c r="C8" s="5" t="n">
        <v>134918</v>
      </c>
    </row>
    <row r="9" spans="1:3">
      <c r="A9" s="4" t="s">
        <v>316</v>
      </c>
      <c r="B9" s="5" t="n">
        <v>-76374</v>
      </c>
      <c r="C9" s="5" t="n">
        <v>-73088</v>
      </c>
    </row>
    <row r="10" spans="1:3">
      <c r="A10" s="4" t="s">
        <v>317</v>
      </c>
      <c r="B10" s="5" t="n">
        <v>58655</v>
      </c>
      <c r="C10" s="5" t="n">
        <v>61830</v>
      </c>
    </row>
    <row r="11" spans="1:3">
      <c r="A11" s="4" t="s">
        <v>319</v>
      </c>
    </row>
    <row r="12" spans="1:3">
      <c r="A12" s="3" t="s">
        <v>306</v>
      </c>
    </row>
    <row r="13" spans="1:3">
      <c r="A13" s="4" t="s">
        <v>315</v>
      </c>
      <c r="B13" s="5" t="n">
        <v>8801</v>
      </c>
      <c r="C13" s="5" t="n">
        <v>8762</v>
      </c>
    </row>
    <row r="14" spans="1:3">
      <c r="A14" s="4" t="s">
        <v>316</v>
      </c>
      <c r="B14" s="5" t="n">
        <v>-8568</v>
      </c>
      <c r="C14" s="5" t="n">
        <v>-8386</v>
      </c>
    </row>
    <row r="15" spans="1:3">
      <c r="A15" s="4" t="s">
        <v>317</v>
      </c>
      <c r="B15" s="5" t="n">
        <v>233</v>
      </c>
      <c r="C15" s="5" t="n">
        <v>376</v>
      </c>
    </row>
    <row r="16" spans="1:3">
      <c r="A16" s="4" t="s">
        <v>320</v>
      </c>
    </row>
    <row r="17" spans="1:3">
      <c r="A17" s="3" t="s">
        <v>306</v>
      </c>
    </row>
    <row r="18" spans="1:3">
      <c r="A18" s="4" t="s">
        <v>315</v>
      </c>
      <c r="B18" s="5" t="n">
        <v>21367</v>
      </c>
      <c r="C18" s="5" t="n">
        <v>20965</v>
      </c>
    </row>
    <row r="19" spans="1:3">
      <c r="A19" s="4" t="s">
        <v>316</v>
      </c>
      <c r="B19" s="5" t="n">
        <v>-2057</v>
      </c>
      <c r="C19" s="5" t="n">
        <v>-1808</v>
      </c>
    </row>
    <row r="20" spans="1:3">
      <c r="A20" s="4" t="s">
        <v>317</v>
      </c>
      <c r="B20" s="7" t="n">
        <v>19310</v>
      </c>
      <c r="C20" s="7" t="n">
        <v>19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56</v>
      </c>
    </row>
    <row r="2" spans="1:3">
      <c r="A2" s="3" t="s">
        <v>322</v>
      </c>
    </row>
    <row r="3" spans="1:3">
      <c r="A3" s="4" t="s">
        <v>323</v>
      </c>
      <c r="B3" s="7" t="n">
        <v>393147</v>
      </c>
      <c r="C3" s="7" t="n">
        <v>393060</v>
      </c>
    </row>
    <row r="4" spans="1:3">
      <c r="A4" s="4" t="s">
        <v>324</v>
      </c>
      <c r="B4" s="5" t="n">
        <v>332240</v>
      </c>
      <c r="C4" s="5" t="n">
        <v>332827</v>
      </c>
    </row>
    <row r="5" spans="1:3">
      <c r="A5" s="4" t="s">
        <v>325</v>
      </c>
      <c r="B5" s="5" t="n">
        <v>36553</v>
      </c>
      <c r="C5" s="5" t="n">
        <v>37032</v>
      </c>
    </row>
    <row r="6" spans="1:3">
      <c r="A6" s="4" t="s">
        <v>326</v>
      </c>
      <c r="B6" s="5" t="n">
        <v>761940</v>
      </c>
      <c r="C6" s="5" t="n">
        <v>762919</v>
      </c>
    </row>
    <row r="7" spans="1:3">
      <c r="A7" s="4" t="s">
        <v>327</v>
      </c>
      <c r="B7" s="5" t="n">
        <v>-33470</v>
      </c>
      <c r="C7" s="5" t="n">
        <v>-33439</v>
      </c>
    </row>
    <row r="8" spans="1:3">
      <c r="A8" s="4" t="s">
        <v>328</v>
      </c>
      <c r="B8" s="7" t="n">
        <v>728470</v>
      </c>
      <c r="C8" s="7" t="n">
        <v>729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6</v>
      </c>
    </row>
    <row r="2" spans="1:3">
      <c r="A2" s="3" t="s">
        <v>92</v>
      </c>
    </row>
    <row r="3" spans="1:3">
      <c r="A3" s="4" t="s">
        <v>93</v>
      </c>
      <c r="B3" s="4" t="s">
        <v>94</v>
      </c>
      <c r="C3" s="4" t="s">
        <v>94</v>
      </c>
    </row>
    <row r="4" spans="1:3">
      <c r="A4" s="4" t="s">
        <v>95</v>
      </c>
      <c r="B4" s="9" t="n">
        <v>0.001</v>
      </c>
      <c r="C4" s="9" t="n">
        <v>0.001</v>
      </c>
    </row>
    <row r="5" spans="1:3">
      <c r="A5" s="4" t="s">
        <v>96</v>
      </c>
      <c r="B5" s="5" t="n">
        <v>10000000</v>
      </c>
      <c r="C5" s="5" t="n">
        <v>10000000</v>
      </c>
    </row>
    <row r="6" spans="1:3">
      <c r="A6" s="4" t="s">
        <v>97</v>
      </c>
      <c r="B6" s="5" t="n">
        <v>0</v>
      </c>
      <c r="C6" s="5" t="n">
        <v>0</v>
      </c>
    </row>
    <row r="7" spans="1:3">
      <c r="A7" s="4" t="s">
        <v>98</v>
      </c>
      <c r="B7" s="5" t="n">
        <v>0</v>
      </c>
      <c r="C7" s="5" t="n">
        <v>0</v>
      </c>
    </row>
    <row r="8" spans="1:3">
      <c r="A8" s="4" t="s">
        <v>99</v>
      </c>
      <c r="B8" s="9" t="n">
        <v>0.001</v>
      </c>
      <c r="C8" s="9" t="n">
        <v>0.001</v>
      </c>
    </row>
    <row r="9" spans="1:3">
      <c r="A9" s="4" t="s">
        <v>100</v>
      </c>
      <c r="B9" s="5" t="n">
        <v>190000000</v>
      </c>
      <c r="C9" s="5" t="n">
        <v>190000000</v>
      </c>
    </row>
    <row r="10" spans="1:3">
      <c r="A10" s="4" t="s">
        <v>101</v>
      </c>
      <c r="B10" s="5" t="n">
        <v>19852486</v>
      </c>
      <c r="C10" s="5" t="n">
        <v>19686917</v>
      </c>
    </row>
    <row r="11" spans="1:3">
      <c r="A11" s="4" t="s">
        <v>102</v>
      </c>
      <c r="B11" s="5" t="n">
        <v>17856180</v>
      </c>
      <c r="C11" s="5" t="n">
        <v>17690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329</v>
      </c>
      <c r="B1" s="2" t="s">
        <v>1</v>
      </c>
    </row>
    <row r="2" spans="1:4">
      <c r="B2" s="2" t="s">
        <v>330</v>
      </c>
      <c r="C2" s="2" t="s">
        <v>2</v>
      </c>
      <c r="D2" s="2" t="s">
        <v>56</v>
      </c>
    </row>
    <row r="3" spans="1:4">
      <c r="A3" s="4" t="s">
        <v>331</v>
      </c>
    </row>
    <row r="4" spans="1:4">
      <c r="A4" s="3" t="s">
        <v>332</v>
      </c>
    </row>
    <row r="5" spans="1:4">
      <c r="A5" s="4" t="s">
        <v>333</v>
      </c>
      <c r="C5" s="7" t="n">
        <v>400000</v>
      </c>
    </row>
    <row r="6" spans="1:4">
      <c r="A6" s="4" t="s">
        <v>334</v>
      </c>
      <c r="C6" s="4" t="s">
        <v>335</v>
      </c>
    </row>
    <row r="7" spans="1:4">
      <c r="A7" s="4" t="s">
        <v>336</v>
      </c>
      <c r="C7" s="4" t="s">
        <v>337</v>
      </c>
    </row>
    <row r="8" spans="1:4">
      <c r="A8" s="4" t="s">
        <v>338</v>
      </c>
      <c r="C8" s="7" t="n">
        <v>6853</v>
      </c>
      <c r="D8" s="7" t="n">
        <v>6940</v>
      </c>
    </row>
    <row r="9" spans="1:4">
      <c r="A9" s="4" t="s">
        <v>339</v>
      </c>
    </row>
    <row r="10" spans="1:4">
      <c r="A10" s="3" t="s">
        <v>332</v>
      </c>
    </row>
    <row r="11" spans="1:4">
      <c r="A11" s="4" t="s">
        <v>333</v>
      </c>
      <c r="C11" s="7" t="n">
        <v>340000</v>
      </c>
    </row>
    <row r="12" spans="1:4">
      <c r="A12" s="4" t="s">
        <v>336</v>
      </c>
      <c r="C12" s="4" t="s">
        <v>340</v>
      </c>
    </row>
    <row r="13" spans="1:4">
      <c r="A13" s="4" t="s">
        <v>338</v>
      </c>
      <c r="C13" s="7" t="n">
        <v>4192</v>
      </c>
      <c r="D13" s="5" t="n">
        <v>4352</v>
      </c>
    </row>
    <row r="14" spans="1:4">
      <c r="A14" s="4" t="s">
        <v>341</v>
      </c>
      <c r="C14" s="4" t="s">
        <v>342</v>
      </c>
    </row>
    <row r="15" spans="1:4">
      <c r="A15" s="4" t="s">
        <v>343</v>
      </c>
      <c r="C15" s="7" t="n">
        <v>2718</v>
      </c>
      <c r="D15" s="5" t="n">
        <v>2821</v>
      </c>
    </row>
    <row r="16" spans="1:4">
      <c r="A16" s="4" t="s">
        <v>344</v>
      </c>
    </row>
    <row r="17" spans="1:4">
      <c r="A17" s="3" t="s">
        <v>332</v>
      </c>
    </row>
    <row r="18" spans="1:4">
      <c r="A18" s="4" t="s">
        <v>338</v>
      </c>
      <c r="C18" s="5" t="n">
        <v>1617</v>
      </c>
      <c r="D18" s="7" t="n">
        <v>1706</v>
      </c>
    </row>
    <row r="19" spans="1:4">
      <c r="A19" s="4" t="s">
        <v>345</v>
      </c>
      <c r="C19" s="5" t="n">
        <v>210000</v>
      </c>
    </row>
    <row r="20" spans="1:4">
      <c r="A20" s="4" t="s">
        <v>346</v>
      </c>
      <c r="C20" s="5" t="n">
        <v>100000</v>
      </c>
    </row>
    <row r="21" spans="1:4">
      <c r="A21" s="4" t="s">
        <v>347</v>
      </c>
      <c r="C21" s="5" t="n">
        <v>25000</v>
      </c>
    </row>
    <row r="22" spans="1:4">
      <c r="A22" s="4" t="s">
        <v>348</v>
      </c>
      <c r="C22" s="5" t="n">
        <v>100000</v>
      </c>
    </row>
    <row r="23" spans="1:4">
      <c r="A23" s="4" t="s">
        <v>349</v>
      </c>
      <c r="C23" s="5" t="n">
        <v>310000</v>
      </c>
    </row>
    <row r="24" spans="1:4">
      <c r="A24" s="4" t="s">
        <v>350</v>
      </c>
      <c r="C24" s="5" t="n">
        <v>199409</v>
      </c>
    </row>
    <row r="25" spans="1:4">
      <c r="A25" s="4" t="s">
        <v>351</v>
      </c>
      <c r="C25" s="7" t="n">
        <v>19308</v>
      </c>
    </row>
    <row r="26" spans="1:4">
      <c r="A26" s="4" t="s">
        <v>352</v>
      </c>
    </row>
    <row r="27" spans="1:4">
      <c r="A27" s="3" t="s">
        <v>332</v>
      </c>
    </row>
    <row r="28" spans="1:4">
      <c r="A28" s="4" t="s">
        <v>341</v>
      </c>
      <c r="B28" s="4" t="s">
        <v>3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6</v>
      </c>
    </row>
    <row r="2" spans="1:3">
      <c r="A2" s="4" t="s">
        <v>355</v>
      </c>
    </row>
    <row r="3" spans="1:3">
      <c r="A3" s="3" t="s">
        <v>356</v>
      </c>
    </row>
    <row r="4" spans="1:3">
      <c r="A4" s="4" t="s">
        <v>357</v>
      </c>
      <c r="B4" s="7" t="n">
        <v>1482</v>
      </c>
      <c r="C4" s="7" t="n">
        <v>764</v>
      </c>
    </row>
    <row r="5" spans="1:3">
      <c r="A5" s="4" t="s">
        <v>358</v>
      </c>
      <c r="B5" s="5" t="n">
        <v>5</v>
      </c>
      <c r="C5" s="5" t="n">
        <v>6</v>
      </c>
    </row>
    <row r="6" spans="1:3">
      <c r="A6" s="4" t="s">
        <v>359</v>
      </c>
    </row>
    <row r="7" spans="1:3">
      <c r="A7" s="3" t="s">
        <v>356</v>
      </c>
    </row>
    <row r="8" spans="1:3">
      <c r="A8" s="4" t="s">
        <v>360</v>
      </c>
      <c r="B8" s="5" t="n">
        <v>-419</v>
      </c>
      <c r="C8" s="5" t="n">
        <v>-535</v>
      </c>
    </row>
    <row r="9" spans="1:3">
      <c r="A9" s="4" t="s">
        <v>361</v>
      </c>
      <c r="B9" s="5" t="n">
        <v>-1805</v>
      </c>
      <c r="C9" s="5" t="n">
        <v>-2458</v>
      </c>
    </row>
    <row r="10" spans="1:3">
      <c r="A10" s="4" t="s">
        <v>362</v>
      </c>
    </row>
    <row r="11" spans="1:3">
      <c r="A11" s="3" t="s">
        <v>356</v>
      </c>
    </row>
    <row r="12" spans="1:3">
      <c r="A12" s="4" t="s">
        <v>358</v>
      </c>
      <c r="B12" s="5" t="n">
        <v>2</v>
      </c>
      <c r="C12" s="5" t="n">
        <v>2</v>
      </c>
    </row>
    <row r="13" spans="1:3">
      <c r="A13" s="4" t="s">
        <v>363</v>
      </c>
    </row>
    <row r="14" spans="1:3">
      <c r="A14" s="3" t="s">
        <v>356</v>
      </c>
    </row>
    <row r="15" spans="1:3">
      <c r="A15" s="4" t="s">
        <v>361</v>
      </c>
      <c r="B15" s="7" t="n">
        <v>-392</v>
      </c>
      <c r="C15" s="7" t="n">
        <v>-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6</v>
      </c>
    </row>
    <row r="2" spans="1:3">
      <c r="A2" s="3" t="s">
        <v>365</v>
      </c>
    </row>
    <row r="3" spans="1:3">
      <c r="A3" s="4" t="s">
        <v>366</v>
      </c>
      <c r="B3" s="7" t="n">
        <v>738998</v>
      </c>
      <c r="C3" s="7" t="n">
        <v>735850</v>
      </c>
    </row>
    <row r="4" spans="1:3">
      <c r="A4" s="4" t="s">
        <v>367</v>
      </c>
      <c r="B4" s="7" t="n">
        <v>739150</v>
      </c>
      <c r="C4" s="7" t="n">
        <v>7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941</v>
      </c>
      <c r="C4" s="7" t="n">
        <v>-2232</v>
      </c>
    </row>
    <row r="5" spans="1:3">
      <c r="A5" s="4" t="s">
        <v>371</v>
      </c>
      <c r="B5" s="5" t="n">
        <v>126</v>
      </c>
      <c r="C5" s="5" t="n">
        <v>-1658</v>
      </c>
    </row>
    <row r="6" spans="1:3">
      <c r="A6" s="4" t="s">
        <v>372</v>
      </c>
      <c r="B6" s="7" t="n">
        <v>1067</v>
      </c>
      <c r="C6" s="7" t="n">
        <v>-3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69</v>
      </c>
    </row>
    <row r="4" spans="1:3">
      <c r="A4" s="4" t="s">
        <v>374</v>
      </c>
      <c r="B4" s="7" t="n">
        <v>121</v>
      </c>
      <c r="C4" s="7" t="n">
        <v>-209</v>
      </c>
    </row>
    <row r="5" spans="1:3">
      <c r="A5" s="4" t="s">
        <v>375</v>
      </c>
      <c r="B5" s="5" t="n">
        <v>0</v>
      </c>
      <c r="C5" s="5" t="n">
        <v>0</v>
      </c>
    </row>
    <row r="6" spans="1:3">
      <c r="A6" s="4" t="s">
        <v>376</v>
      </c>
      <c r="B6" s="5" t="n">
        <v>-794</v>
      </c>
      <c r="C6" s="5" t="n">
        <v>-795</v>
      </c>
    </row>
    <row r="7" spans="1:3">
      <c r="A7" s="4" t="s">
        <v>377</v>
      </c>
      <c r="B7" s="5" t="n">
        <v>85</v>
      </c>
      <c r="C7" s="5" t="n">
        <v>0</v>
      </c>
    </row>
    <row r="8" spans="1:3">
      <c r="A8" s="4" t="s">
        <v>378</v>
      </c>
      <c r="B8" s="5" t="n">
        <v>-673</v>
      </c>
      <c r="C8" s="5" t="n">
        <v>-1004</v>
      </c>
    </row>
    <row r="9" spans="1:3">
      <c r="A9" s="4" t="s">
        <v>379</v>
      </c>
      <c r="B9" s="7" t="n">
        <v>85</v>
      </c>
      <c r="C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69</v>
      </c>
    </row>
    <row r="3" spans="1:2">
      <c r="A3" s="4" t="s">
        <v>381</v>
      </c>
    </row>
    <row r="4" spans="1:2">
      <c r="A4" s="3" t="s">
        <v>382</v>
      </c>
    </row>
    <row r="5" spans="1:2">
      <c r="A5" s="4" t="s">
        <v>383</v>
      </c>
      <c r="B5" s="7" t="n">
        <v>173771</v>
      </c>
    </row>
    <row r="6" spans="1:2">
      <c r="A6" s="4" t="s">
        <v>384</v>
      </c>
      <c r="B6" s="4" t="s">
        <v>385</v>
      </c>
    </row>
    <row r="7" spans="1:2">
      <c r="A7" s="4" t="s">
        <v>386</v>
      </c>
    </row>
    <row r="8" spans="1:2">
      <c r="A8" s="3" t="s">
        <v>382</v>
      </c>
    </row>
    <row r="9" spans="1:2">
      <c r="A9" s="4" t="s">
        <v>383</v>
      </c>
      <c r="B9" s="7" t="n">
        <v>300000</v>
      </c>
    </row>
    <row r="10" spans="1:2">
      <c r="A10" s="4" t="s">
        <v>384</v>
      </c>
      <c r="B10" s="4" t="s">
        <v>387</v>
      </c>
    </row>
    <row r="11" spans="1:2">
      <c r="A11" s="4" t="s">
        <v>388</v>
      </c>
      <c r="B11" s="7" t="n">
        <v>1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5</v>
      </c>
      <c r="D2" s="2" t="s">
        <v>56</v>
      </c>
    </row>
    <row r="3" spans="1:4">
      <c r="A3" s="3" t="s">
        <v>171</v>
      </c>
    </row>
    <row r="4" spans="1:4">
      <c r="A4" s="4" t="s">
        <v>390</v>
      </c>
      <c r="B4" s="7" t="n">
        <v>80617</v>
      </c>
      <c r="D4" s="7" t="n">
        <v>57497</v>
      </c>
    </row>
    <row r="5" spans="1:4">
      <c r="A5" s="4" t="s">
        <v>391</v>
      </c>
      <c r="B5" s="5" t="n">
        <v>148924</v>
      </c>
      <c r="C5" s="7" t="n">
        <v>133297</v>
      </c>
    </row>
    <row r="6" spans="1:4">
      <c r="A6" s="4" t="s">
        <v>392</v>
      </c>
      <c r="B6" s="5" t="n">
        <v>455</v>
      </c>
      <c r="C6" s="5" t="n">
        <v>487</v>
      </c>
    </row>
    <row r="7" spans="1:4">
      <c r="A7" s="4" t="s">
        <v>393</v>
      </c>
      <c r="B7" s="7" t="n">
        <v>5217</v>
      </c>
      <c r="D7" s="7" t="n">
        <v>5014</v>
      </c>
    </row>
    <row r="8" spans="1:4">
      <c r="A8" s="4" t="s">
        <v>394</v>
      </c>
      <c r="B8" s="4" t="s">
        <v>395</v>
      </c>
    </row>
    <row r="9" spans="1:4">
      <c r="A9" s="4" t="s">
        <v>396</v>
      </c>
      <c r="B9" s="7" t="n">
        <v>7651</v>
      </c>
      <c r="C9" s="5" t="n">
        <v>6894</v>
      </c>
    </row>
    <row r="10" spans="1:4">
      <c r="A10" s="4" t="s">
        <v>397</v>
      </c>
      <c r="B10" s="7" t="n">
        <v>26</v>
      </c>
      <c r="C10"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4" t="s">
        <v>399</v>
      </c>
    </row>
    <row r="4" spans="1:3">
      <c r="A4" s="3" t="s">
        <v>400</v>
      </c>
    </row>
    <row r="5" spans="1:3">
      <c r="A5" s="4" t="s">
        <v>401</v>
      </c>
      <c r="B5" s="7" t="n">
        <v>204</v>
      </c>
      <c r="C5" s="7" t="n">
        <v>202</v>
      </c>
    </row>
    <row r="6" spans="1:3">
      <c r="A6" s="4" t="s">
        <v>402</v>
      </c>
      <c r="B6" s="5" t="n">
        <v>2925</v>
      </c>
      <c r="C6" s="5" t="n">
        <v>3145</v>
      </c>
    </row>
    <row r="7" spans="1:3">
      <c r="A7" s="4" t="s">
        <v>403</v>
      </c>
      <c r="B7" s="5" t="n">
        <v>-4003</v>
      </c>
      <c r="C7" s="5" t="n">
        <v>-3959</v>
      </c>
    </row>
    <row r="8" spans="1:3">
      <c r="A8" s="4" t="s">
        <v>404</v>
      </c>
      <c r="B8" s="5" t="n">
        <v>468</v>
      </c>
      <c r="C8" s="5" t="n">
        <v>429</v>
      </c>
    </row>
    <row r="9" spans="1:3">
      <c r="A9" s="4" t="s">
        <v>405</v>
      </c>
      <c r="B9" s="5" t="n">
        <v>-406</v>
      </c>
      <c r="C9" s="5" t="n">
        <v>-183</v>
      </c>
    </row>
    <row r="10" spans="1:3">
      <c r="A10" s="4" t="s">
        <v>406</v>
      </c>
    </row>
    <row r="11" spans="1:3">
      <c r="A11" s="3" t="s">
        <v>400</v>
      </c>
    </row>
    <row r="12" spans="1:3">
      <c r="A12" s="4" t="s">
        <v>401</v>
      </c>
      <c r="B12" s="5" t="n">
        <v>939</v>
      </c>
      <c r="C12" s="5" t="n">
        <v>847</v>
      </c>
    </row>
    <row r="13" spans="1:3">
      <c r="A13" s="4" t="s">
        <v>402</v>
      </c>
      <c r="B13" s="5" t="n">
        <v>1056</v>
      </c>
      <c r="C13" s="5" t="n">
        <v>1247</v>
      </c>
    </row>
    <row r="14" spans="1:3">
      <c r="A14" s="4" t="s">
        <v>403</v>
      </c>
      <c r="B14" s="5" t="n">
        <v>-657</v>
      </c>
      <c r="C14" s="5" t="n">
        <v>-769</v>
      </c>
    </row>
    <row r="15" spans="1:3">
      <c r="A15" s="4" t="s">
        <v>404</v>
      </c>
      <c r="B15" s="5" t="n">
        <v>696</v>
      </c>
      <c r="C15" s="5" t="n">
        <v>547</v>
      </c>
    </row>
    <row r="16" spans="1:3">
      <c r="A16" s="4" t="s">
        <v>405</v>
      </c>
      <c r="B16" s="5" t="n">
        <v>2034</v>
      </c>
      <c r="C16" s="5" t="n">
        <v>1872</v>
      </c>
    </row>
    <row r="17" spans="1:3">
      <c r="A17" s="4" t="s">
        <v>407</v>
      </c>
    </row>
    <row r="18" spans="1:3">
      <c r="A18" s="3" t="s">
        <v>400</v>
      </c>
    </row>
    <row r="19" spans="1:3">
      <c r="A19" s="4" t="s">
        <v>401</v>
      </c>
      <c r="B19" s="5" t="n">
        <v>79</v>
      </c>
      <c r="C19" s="5" t="n">
        <v>90</v>
      </c>
    </row>
    <row r="20" spans="1:3">
      <c r="A20" s="4" t="s">
        <v>402</v>
      </c>
      <c r="B20" s="5" t="n">
        <v>324</v>
      </c>
      <c r="C20" s="5" t="n">
        <v>346</v>
      </c>
    </row>
    <row r="21" spans="1:3">
      <c r="A21" s="4" t="s">
        <v>404</v>
      </c>
      <c r="B21" s="5" t="n">
        <v>-479</v>
      </c>
      <c r="C21" s="5" t="n">
        <v>-507</v>
      </c>
    </row>
    <row r="22" spans="1:3">
      <c r="A22" s="4" t="s">
        <v>63</v>
      </c>
      <c r="B22" s="5" t="n">
        <v>1</v>
      </c>
      <c r="C22" s="5" t="n">
        <v>1</v>
      </c>
    </row>
    <row r="23" spans="1:3">
      <c r="A23" s="4" t="s">
        <v>405</v>
      </c>
      <c r="B23" s="5" t="n">
        <v>-75</v>
      </c>
      <c r="C23" s="5" t="n">
        <v>-70</v>
      </c>
    </row>
    <row r="24" spans="1:3">
      <c r="A24" s="4" t="s">
        <v>408</v>
      </c>
    </row>
    <row r="25" spans="1:3">
      <c r="A25" s="3" t="s">
        <v>400</v>
      </c>
    </row>
    <row r="26" spans="1:3">
      <c r="A26" s="4" t="s">
        <v>401</v>
      </c>
      <c r="B26" s="5" t="n">
        <v>104</v>
      </c>
      <c r="C26" s="5" t="n">
        <v>90</v>
      </c>
    </row>
    <row r="27" spans="1:3">
      <c r="A27" s="4" t="s">
        <v>402</v>
      </c>
      <c r="B27" s="5" t="n">
        <v>170</v>
      </c>
      <c r="C27" s="5" t="n">
        <v>164</v>
      </c>
    </row>
    <row r="28" spans="1:3">
      <c r="A28" s="4" t="s">
        <v>404</v>
      </c>
      <c r="B28" s="5" t="n">
        <v>-4</v>
      </c>
      <c r="C28" s="5" t="n">
        <v>-15</v>
      </c>
    </row>
    <row r="29" spans="1:3">
      <c r="A29" s="4" t="s">
        <v>63</v>
      </c>
      <c r="B29" s="5" t="n">
        <v>0</v>
      </c>
      <c r="C29" s="5" t="n">
        <v>0</v>
      </c>
    </row>
    <row r="30" spans="1:3">
      <c r="A30" s="4" t="s">
        <v>405</v>
      </c>
      <c r="B30" s="7" t="n">
        <v>270</v>
      </c>
      <c r="C30" s="7" t="n">
        <v>2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177</v>
      </c>
    </row>
    <row r="4" spans="1:3">
      <c r="A4" s="4" t="s">
        <v>410</v>
      </c>
      <c r="B4" s="7" t="n">
        <v>-672</v>
      </c>
      <c r="C4" s="7" t="n">
        <v>-1689</v>
      </c>
    </row>
    <row r="5" spans="1:3">
      <c r="A5" s="4" t="s">
        <v>411</v>
      </c>
      <c r="B5" s="5" t="n">
        <v>0</v>
      </c>
      <c r="C5" s="5" t="n">
        <v>-5900</v>
      </c>
    </row>
    <row r="6" spans="1:3">
      <c r="A6" s="4" t="s">
        <v>412</v>
      </c>
      <c r="B6" s="5" t="n">
        <v>-218</v>
      </c>
      <c r="C6" s="5" t="n">
        <v>-227</v>
      </c>
    </row>
    <row r="7" spans="1:3">
      <c r="A7" s="4" t="s">
        <v>413</v>
      </c>
      <c r="B7" s="5" t="n">
        <v>250</v>
      </c>
      <c r="C7" s="5" t="n">
        <v>0</v>
      </c>
    </row>
    <row r="8" spans="1:3">
      <c r="A8" s="4" t="s">
        <v>38</v>
      </c>
      <c r="B8" s="7" t="n">
        <v>-640</v>
      </c>
      <c r="C8" s="7" t="n">
        <v>-78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4</v>
      </c>
      <c r="B1" s="2" t="s">
        <v>1</v>
      </c>
    </row>
    <row r="2" spans="1:3">
      <c r="B2" s="2" t="s">
        <v>2</v>
      </c>
      <c r="C2" s="2" t="s">
        <v>25</v>
      </c>
    </row>
    <row r="3" spans="1:3">
      <c r="A3" s="3" t="s">
        <v>181</v>
      </c>
    </row>
    <row r="4" spans="1:3">
      <c r="A4" s="4" t="s">
        <v>415</v>
      </c>
      <c r="B4" s="4" t="s">
        <v>416</v>
      </c>
      <c r="C4" s="4" t="s">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45"/>
    <col customWidth="1" max="8" min="8" width="33"/>
  </cols>
  <sheetData>
    <row r="1" spans="1:8">
      <c r="A1" s="1" t="s">
        <v>103</v>
      </c>
      <c r="B1" s="2" t="s">
        <v>104</v>
      </c>
      <c r="C1" s="2" t="s">
        <v>105</v>
      </c>
      <c r="D1" s="2" t="s">
        <v>106</v>
      </c>
      <c r="E1" s="2" t="s">
        <v>107</v>
      </c>
      <c r="F1" s="2" t="s">
        <v>108</v>
      </c>
      <c r="G1" s="2" t="s">
        <v>109</v>
      </c>
      <c r="H1" s="2" t="s">
        <v>110</v>
      </c>
    </row>
    <row r="2" spans="1:8">
      <c r="A2" s="4" t="s">
        <v>111</v>
      </c>
      <c r="B2" s="5" t="n">
        <v>17690611</v>
      </c>
      <c r="C2" s="5" t="n">
        <v>17690611</v>
      </c>
    </row>
    <row r="3" spans="1:8">
      <c r="A3" s="4" t="s">
        <v>112</v>
      </c>
      <c r="B3" s="7" t="n">
        <v>721791</v>
      </c>
      <c r="C3" s="7" t="n">
        <v>17</v>
      </c>
      <c r="D3" s="7" t="n">
        <v>513934</v>
      </c>
      <c r="E3" s="7" t="n">
        <v>425972</v>
      </c>
      <c r="F3" s="7" t="n">
        <v>-242563</v>
      </c>
      <c r="G3" s="7" t="n">
        <v>697360</v>
      </c>
      <c r="H3" s="7" t="n">
        <v>24431</v>
      </c>
    </row>
    <row r="4" spans="1:8">
      <c r="A4" s="4" t="s">
        <v>113</v>
      </c>
      <c r="C4" s="5" t="n">
        <v>21304</v>
      </c>
    </row>
    <row r="5" spans="1:8">
      <c r="A5" s="4" t="s">
        <v>114</v>
      </c>
      <c r="B5" s="5" t="n">
        <v>580</v>
      </c>
      <c r="D5" s="5" t="n">
        <v>580</v>
      </c>
      <c r="G5" s="5" t="n">
        <v>580</v>
      </c>
    </row>
    <row r="6" spans="1:8">
      <c r="A6" s="4" t="s">
        <v>115</v>
      </c>
      <c r="C6" s="5" t="n">
        <v>144265</v>
      </c>
    </row>
    <row r="7" spans="1:8">
      <c r="A7" s="4" t="s">
        <v>116</v>
      </c>
      <c r="C7" s="7" t="n">
        <v>1</v>
      </c>
    </row>
    <row r="8" spans="1:8">
      <c r="A8" s="4" t="s">
        <v>117</v>
      </c>
      <c r="B8" s="5" t="n">
        <v>-6666</v>
      </c>
      <c r="D8" s="5" t="n">
        <v>-1099</v>
      </c>
      <c r="E8" s="5" t="n">
        <v>-5568</v>
      </c>
      <c r="G8" s="5" t="n">
        <v>-6666</v>
      </c>
    </row>
    <row r="9" spans="1:8">
      <c r="A9" s="4" t="s">
        <v>41</v>
      </c>
      <c r="B9" s="5" t="n">
        <v>42504</v>
      </c>
      <c r="E9" s="5" t="n">
        <v>41706</v>
      </c>
      <c r="G9" s="5" t="n">
        <v>41706</v>
      </c>
      <c r="H9" s="5" t="n">
        <v>798</v>
      </c>
    </row>
    <row r="10" spans="1:8">
      <c r="A10" s="4" t="s">
        <v>118</v>
      </c>
      <c r="B10" s="7" t="n">
        <v>11191</v>
      </c>
      <c r="F10" s="5" t="n">
        <v>11008</v>
      </c>
      <c r="G10" s="5" t="n">
        <v>11008</v>
      </c>
      <c r="H10" s="5" t="n">
        <v>183</v>
      </c>
    </row>
    <row r="11" spans="1:8">
      <c r="A11" s="4" t="s">
        <v>119</v>
      </c>
      <c r="B11" s="5" t="n">
        <v>17856180</v>
      </c>
      <c r="C11" s="5" t="n">
        <v>17856180</v>
      </c>
    </row>
    <row r="12" spans="1:8">
      <c r="A12" s="4" t="s">
        <v>120</v>
      </c>
      <c r="B12" s="7" t="n">
        <v>769400</v>
      </c>
      <c r="C12" s="7" t="n">
        <v>18</v>
      </c>
      <c r="D12" s="7" t="n">
        <v>513415</v>
      </c>
      <c r="E12" s="7" t="n">
        <v>462110</v>
      </c>
      <c r="F12" s="7" t="n">
        <v>-231555</v>
      </c>
      <c r="G12" s="7" t="n">
        <v>743988</v>
      </c>
      <c r="H12" s="7" t="n">
        <v>25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5</v>
      </c>
    </row>
    <row r="3" spans="1:3">
      <c r="A3" s="3" t="s">
        <v>184</v>
      </c>
    </row>
    <row r="4" spans="1:3">
      <c r="A4" s="4" t="s">
        <v>43</v>
      </c>
      <c r="B4" s="7" t="n">
        <v>41706</v>
      </c>
      <c r="C4" s="7" t="n">
        <v>31323</v>
      </c>
    </row>
    <row r="5" spans="1:3">
      <c r="A5" s="4" t="s">
        <v>419</v>
      </c>
      <c r="B5" s="5" t="n">
        <v>18</v>
      </c>
      <c r="C5" s="5" t="n">
        <v>0</v>
      </c>
    </row>
    <row r="6" spans="1:3">
      <c r="A6" s="4" t="s">
        <v>420</v>
      </c>
      <c r="B6" s="7" t="n">
        <v>41724</v>
      </c>
      <c r="C6" s="7" t="n">
        <v>31323</v>
      </c>
    </row>
    <row r="7" spans="1:3">
      <c r="A7" s="4" t="s">
        <v>421</v>
      </c>
      <c r="B7" s="5" t="n">
        <v>17742994</v>
      </c>
      <c r="C7" s="5" t="n">
        <v>17442364</v>
      </c>
    </row>
    <row r="8" spans="1:3">
      <c r="A8" s="4" t="s">
        <v>422</v>
      </c>
      <c r="B8" s="5" t="n">
        <v>1229556</v>
      </c>
      <c r="C8" s="5" t="n">
        <v>1304236</v>
      </c>
    </row>
    <row r="9" spans="1:3">
      <c r="A9" s="4" t="s">
        <v>423</v>
      </c>
      <c r="B9" s="5" t="n">
        <v>18972550</v>
      </c>
      <c r="C9" s="5" t="n">
        <v>18746600</v>
      </c>
    </row>
    <row r="10" spans="1:3">
      <c r="A10" s="4" t="s">
        <v>424</v>
      </c>
      <c r="B10" s="8" t="n">
        <v>2.35</v>
      </c>
      <c r="C10" s="8" t="n">
        <v>1.8</v>
      </c>
    </row>
    <row r="11" spans="1:3">
      <c r="A11" s="4" t="s">
        <v>425</v>
      </c>
      <c r="B11" s="8" t="n">
        <v>2.2</v>
      </c>
      <c r="C11" s="8"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5</v>
      </c>
    </row>
    <row r="3" spans="1:3">
      <c r="A3" s="3" t="s">
        <v>427</v>
      </c>
    </row>
    <row r="4" spans="1:3">
      <c r="A4" s="4" t="s">
        <v>428</v>
      </c>
      <c r="B4" s="7" t="n">
        <v>-242563</v>
      </c>
    </row>
    <row r="5" spans="1:3">
      <c r="A5" s="4" t="s">
        <v>429</v>
      </c>
      <c r="B5" s="5" t="n">
        <v>-231555</v>
      </c>
    </row>
    <row r="6" spans="1:3">
      <c r="A6" s="4" t="s">
        <v>430</v>
      </c>
    </row>
    <row r="7" spans="1:3">
      <c r="A7" s="3" t="s">
        <v>427</v>
      </c>
    </row>
    <row r="8" spans="1:3">
      <c r="A8" s="4" t="s">
        <v>428</v>
      </c>
      <c r="B8" s="5" t="n">
        <v>-143481</v>
      </c>
      <c r="C8" s="7" t="n">
        <v>-130661</v>
      </c>
    </row>
    <row r="9" spans="1:3">
      <c r="A9" s="4" t="s">
        <v>431</v>
      </c>
      <c r="B9" s="5" t="n">
        <v>10108</v>
      </c>
      <c r="C9" s="5" t="n">
        <v>18266</v>
      </c>
    </row>
    <row r="10" spans="1:3">
      <c r="A10" s="4" t="s">
        <v>432</v>
      </c>
      <c r="B10" s="5" t="n">
        <v>0</v>
      </c>
      <c r="C10" s="5" t="n">
        <v>0</v>
      </c>
    </row>
    <row r="11" spans="1:3">
      <c r="A11" s="4" t="s">
        <v>429</v>
      </c>
      <c r="B11" s="5" t="n">
        <v>-133373</v>
      </c>
      <c r="C11" s="5" t="n">
        <v>-112395</v>
      </c>
    </row>
    <row r="12" spans="1:3">
      <c r="A12" s="4" t="s">
        <v>433</v>
      </c>
    </row>
    <row r="13" spans="1:3">
      <c r="A13" s="3" t="s">
        <v>427</v>
      </c>
    </row>
    <row r="14" spans="1:3">
      <c r="A14" s="4" t="s">
        <v>428</v>
      </c>
      <c r="B14" s="5" t="n">
        <v>-97612</v>
      </c>
      <c r="C14" s="5" t="n">
        <v>-84124</v>
      </c>
    </row>
    <row r="15" spans="1:3">
      <c r="A15" s="4" t="s">
        <v>431</v>
      </c>
      <c r="B15" s="5" t="n">
        <v>-657</v>
      </c>
      <c r="C15" s="5" t="n">
        <v>-2069</v>
      </c>
    </row>
    <row r="16" spans="1:3">
      <c r="A16" s="4" t="s">
        <v>432</v>
      </c>
      <c r="B16" s="5" t="n">
        <v>464</v>
      </c>
      <c r="C16" s="5" t="n">
        <v>345</v>
      </c>
    </row>
    <row r="17" spans="1:3">
      <c r="A17" s="4" t="s">
        <v>429</v>
      </c>
      <c r="B17" s="5" t="n">
        <v>-97805</v>
      </c>
      <c r="C17" s="5" t="n">
        <v>-85848</v>
      </c>
    </row>
    <row r="18" spans="1:3">
      <c r="A18" s="4" t="s">
        <v>434</v>
      </c>
    </row>
    <row r="19" spans="1:3">
      <c r="A19" s="3" t="s">
        <v>427</v>
      </c>
    </row>
    <row r="20" spans="1:3">
      <c r="A20" s="4" t="s">
        <v>428</v>
      </c>
      <c r="B20" s="5" t="n">
        <v>-1470</v>
      </c>
      <c r="C20" s="5" t="n">
        <v>-2280</v>
      </c>
    </row>
    <row r="21" spans="1:3">
      <c r="A21" s="4" t="s">
        <v>431</v>
      </c>
      <c r="B21" s="5" t="n">
        <v>726</v>
      </c>
      <c r="C21" s="5" t="n">
        <v>-2748</v>
      </c>
    </row>
    <row r="22" spans="1:3">
      <c r="A22" s="4" t="s">
        <v>432</v>
      </c>
      <c r="B22" s="5" t="n">
        <v>367</v>
      </c>
      <c r="C22" s="5" t="n">
        <v>673</v>
      </c>
    </row>
    <row r="23" spans="1:3">
      <c r="A23" s="4" t="s">
        <v>429</v>
      </c>
      <c r="B23" s="5" t="n">
        <v>-377</v>
      </c>
      <c r="C23" s="5" t="n">
        <v>-4355</v>
      </c>
    </row>
    <row r="24" spans="1:3">
      <c r="A24" s="4" t="s">
        <v>435</v>
      </c>
    </row>
    <row r="25" spans="1:3">
      <c r="A25" s="3" t="s">
        <v>427</v>
      </c>
    </row>
    <row r="26" spans="1:3">
      <c r="A26" s="4" t="s">
        <v>428</v>
      </c>
      <c r="B26" s="5" t="n">
        <v>-242563</v>
      </c>
      <c r="C26" s="5" t="n">
        <v>-217065</v>
      </c>
    </row>
    <row r="27" spans="1:3">
      <c r="A27" s="4" t="s">
        <v>431</v>
      </c>
      <c r="B27" s="5" t="n">
        <v>10177</v>
      </c>
      <c r="C27" s="5" t="n">
        <v>13449</v>
      </c>
    </row>
    <row r="28" spans="1:3">
      <c r="A28" s="4" t="s">
        <v>432</v>
      </c>
      <c r="B28" s="5" t="n">
        <v>831</v>
      </c>
      <c r="C28" s="5" t="n">
        <v>1018</v>
      </c>
    </row>
    <row r="29" spans="1:3">
      <c r="A29" s="4" t="s">
        <v>429</v>
      </c>
      <c r="B29" s="7" t="n">
        <v>-231555</v>
      </c>
      <c r="C29" s="7" t="n">
        <v>-2025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4242</v>
      </c>
      <c r="C4" s="7" t="n">
        <v>-9019</v>
      </c>
    </row>
    <row r="5" spans="1:3">
      <c r="A5" s="4" t="s">
        <v>439</v>
      </c>
      <c r="B5" s="5" t="n">
        <v>29</v>
      </c>
      <c r="C5" s="5" t="n">
        <v>121</v>
      </c>
    </row>
    <row r="6" spans="1:3">
      <c r="A6" s="4" t="s">
        <v>440</v>
      </c>
      <c r="B6" s="5" t="n">
        <v>341</v>
      </c>
      <c r="C6" s="5" t="n">
        <v>-1142</v>
      </c>
    </row>
    <row r="7" spans="1:3">
      <c r="A7" s="4" t="s">
        <v>441</v>
      </c>
      <c r="B7" s="5" t="n">
        <v>-732</v>
      </c>
      <c r="C7" s="5" t="n">
        <v>-553</v>
      </c>
    </row>
    <row r="8" spans="1:3">
      <c r="A8" s="4" t="s">
        <v>442</v>
      </c>
      <c r="B8" s="5" t="n">
        <v>-84</v>
      </c>
      <c r="C8" s="5" t="n">
        <v>-82</v>
      </c>
    </row>
    <row r="9" spans="1:3">
      <c r="A9" s="4" t="s">
        <v>443</v>
      </c>
      <c r="B9" s="5" t="n">
        <v>184</v>
      </c>
      <c r="C9" s="5" t="n">
        <v>126</v>
      </c>
    </row>
    <row r="10" spans="1:3">
      <c r="A10" s="4" t="s">
        <v>444</v>
      </c>
      <c r="B10" s="7" t="n">
        <v>-221</v>
      </c>
      <c r="C10" s="7" t="n">
        <v>-3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45</v>
      </c>
      <c r="B1" s="2" t="s">
        <v>446</v>
      </c>
      <c r="C1" s="2" t="s">
        <v>1</v>
      </c>
    </row>
    <row r="2" spans="1:4">
      <c r="B2" s="2" t="s">
        <v>25</v>
      </c>
      <c r="C2" s="2" t="s">
        <v>2</v>
      </c>
      <c r="D2" s="2" t="s">
        <v>25</v>
      </c>
    </row>
    <row r="3" spans="1:4">
      <c r="A3" s="3" t="s">
        <v>447</v>
      </c>
    </row>
    <row r="4" spans="1:4">
      <c r="A4" s="4" t="s">
        <v>448</v>
      </c>
      <c r="B4" s="5" t="n">
        <v>2278031</v>
      </c>
    </row>
    <row r="5" spans="1:4">
      <c r="A5" s="4" t="s">
        <v>449</v>
      </c>
      <c r="B5" s="7" t="n">
        <v>68</v>
      </c>
    </row>
    <row r="6" spans="1:4">
      <c r="A6" s="4" t="s">
        <v>411</v>
      </c>
      <c r="C6" s="7" t="n">
        <v>0</v>
      </c>
      <c r="D6" s="7" t="n">
        <v>5900</v>
      </c>
    </row>
    <row r="7" spans="1:4">
      <c r="A7" s="4" t="s">
        <v>450</v>
      </c>
      <c r="D7" s="7" t="n">
        <v>600</v>
      </c>
    </row>
    <row r="8" spans="1:4">
      <c r="A8" s="4" t="s">
        <v>105</v>
      </c>
    </row>
    <row r="9" spans="1:4">
      <c r="A9" s="3" t="s">
        <v>447</v>
      </c>
    </row>
    <row r="10" spans="1:4">
      <c r="A10" s="4" t="s">
        <v>451</v>
      </c>
      <c r="B10" s="5" t="n">
        <v>350000</v>
      </c>
    </row>
    <row r="11" spans="1:4">
      <c r="A11" s="4" t="s">
        <v>109</v>
      </c>
    </row>
    <row r="12" spans="1:4">
      <c r="A12" s="3" t="s">
        <v>447</v>
      </c>
    </row>
    <row r="13" spans="1:4">
      <c r="A13" s="4" t="s">
        <v>137</v>
      </c>
      <c r="B13" s="7" t="n">
        <v>238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5</v>
      </c>
    </row>
    <row r="3" spans="1:3">
      <c r="A3" s="3" t="s">
        <v>192</v>
      </c>
    </row>
    <row r="4" spans="1:3">
      <c r="A4" s="4" t="s">
        <v>453</v>
      </c>
      <c r="B4" s="4" t="s">
        <v>454</v>
      </c>
    </row>
    <row r="5" spans="1:3">
      <c r="A5" s="4" t="s">
        <v>455</v>
      </c>
      <c r="B5" s="4" t="s">
        <v>456</v>
      </c>
    </row>
    <row r="6" spans="1:3">
      <c r="A6" s="4" t="s">
        <v>457</v>
      </c>
      <c r="B6" s="7" t="n">
        <v>4296</v>
      </c>
    </row>
    <row r="7" spans="1:3">
      <c r="A7" s="4" t="s">
        <v>458</v>
      </c>
      <c r="B7" s="7" t="n">
        <v>6804</v>
      </c>
      <c r="C7" s="7" t="n">
        <v>4434</v>
      </c>
    </row>
    <row r="8" spans="1:3">
      <c r="A8" s="4" t="s">
        <v>459</v>
      </c>
      <c r="C8" s="5" t="n">
        <v>473</v>
      </c>
    </row>
    <row r="9" spans="1:3">
      <c r="A9" s="3" t="s">
        <v>460</v>
      </c>
    </row>
    <row r="10" spans="1:3">
      <c r="A10" s="4" t="s">
        <v>461</v>
      </c>
      <c r="C10" s="5" t="n">
        <v>787</v>
      </c>
    </row>
    <row r="11" spans="1:3">
      <c r="A11" s="4" t="s">
        <v>462</v>
      </c>
    </row>
    <row r="12" spans="1:3">
      <c r="A12" s="3" t="s">
        <v>460</v>
      </c>
    </row>
    <row r="13" spans="1:3">
      <c r="A13" s="4" t="s">
        <v>461</v>
      </c>
      <c r="C13" s="7" t="n">
        <v>-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7" t="n">
        <v>2640</v>
      </c>
      <c r="C4" s="7" t="n">
        <v>3022</v>
      </c>
    </row>
    <row r="5" spans="1:3">
      <c r="A5" s="4" t="s">
        <v>411</v>
      </c>
      <c r="B5" s="7" t="n">
        <v>0</v>
      </c>
      <c r="C5" s="5" t="n">
        <v>5900</v>
      </c>
    </row>
    <row r="6" spans="1:3">
      <c r="A6" s="4" t="s">
        <v>466</v>
      </c>
    </row>
    <row r="7" spans="1:3">
      <c r="A7" s="3" t="s">
        <v>464</v>
      </c>
    </row>
    <row r="8" spans="1:3">
      <c r="A8" s="4" t="s">
        <v>266</v>
      </c>
      <c r="B8" s="4" t="s">
        <v>467</v>
      </c>
    </row>
    <row r="9" spans="1:3">
      <c r="A9" s="4" t="s">
        <v>468</v>
      </c>
      <c r="B9" s="7" t="n">
        <v>9312</v>
      </c>
      <c r="C9" s="5" t="n">
        <v>8564</v>
      </c>
    </row>
    <row r="10" spans="1:3">
      <c r="A10" s="4" t="s">
        <v>469</v>
      </c>
      <c r="B10" s="7" t="n">
        <v>190</v>
      </c>
      <c r="C10" s="7" t="n">
        <v>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6</v>
      </c>
    </row>
    <row r="2" spans="1:3">
      <c r="A2" s="3" t="s">
        <v>198</v>
      </c>
    </row>
    <row r="3" spans="1:3">
      <c r="A3" s="4" t="s">
        <v>471</v>
      </c>
      <c r="B3" s="7" t="n">
        <v>5390</v>
      </c>
      <c r="C3" s="7" t="n">
        <v>54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2</v>
      </c>
      <c r="B1" s="2" t="s">
        <v>1</v>
      </c>
    </row>
    <row r="2" spans="1:2">
      <c r="B2" s="2" t="s">
        <v>473</v>
      </c>
    </row>
    <row r="3" spans="1:2">
      <c r="A3" s="3" t="s">
        <v>201</v>
      </c>
    </row>
    <row r="4" spans="1:2">
      <c r="A4" s="4" t="s">
        <v>474</v>
      </c>
      <c r="B4"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25</v>
      </c>
      <c r="D2" s="2" t="s">
        <v>56</v>
      </c>
    </row>
    <row r="3" spans="1:4">
      <c r="A3" s="3" t="s">
        <v>476</v>
      </c>
    </row>
    <row r="4" spans="1:4">
      <c r="A4" s="4" t="s">
        <v>477</v>
      </c>
      <c r="B4" s="7" t="n">
        <v>902051</v>
      </c>
      <c r="C4" s="7" t="n">
        <v>862497</v>
      </c>
    </row>
    <row r="5" spans="1:4">
      <c r="A5" s="4" t="s">
        <v>478</v>
      </c>
      <c r="B5" s="5" t="n">
        <v>0</v>
      </c>
      <c r="C5" s="5" t="n">
        <v>0</v>
      </c>
    </row>
    <row r="6" spans="1:4">
      <c r="A6" s="4" t="s">
        <v>479</v>
      </c>
      <c r="B6" s="5" t="n">
        <v>54394</v>
      </c>
      <c r="C6" s="5" t="n">
        <v>46303</v>
      </c>
    </row>
    <row r="7" spans="1:4">
      <c r="A7" s="4" t="s">
        <v>480</v>
      </c>
      <c r="B7" s="5" t="n">
        <v>2507070</v>
      </c>
      <c r="D7" s="7" t="n">
        <v>2491702</v>
      </c>
    </row>
    <row r="8" spans="1:4">
      <c r="A8" s="4" t="s">
        <v>481</v>
      </c>
    </row>
    <row r="9" spans="1:4">
      <c r="A9" s="3" t="s">
        <v>476</v>
      </c>
    </row>
    <row r="10" spans="1:4">
      <c r="A10" s="4" t="s">
        <v>477</v>
      </c>
      <c r="B10" s="5" t="n">
        <v>484238</v>
      </c>
      <c r="C10" s="5" t="n">
        <v>449701</v>
      </c>
    </row>
    <row r="11" spans="1:4">
      <c r="A11" s="4" t="s">
        <v>478</v>
      </c>
      <c r="B11" s="5" t="n">
        <v>3598</v>
      </c>
      <c r="C11" s="5" t="n">
        <v>3649</v>
      </c>
    </row>
    <row r="12" spans="1:4">
      <c r="A12" s="4" t="s">
        <v>479</v>
      </c>
      <c r="B12" s="5" t="n">
        <v>62281</v>
      </c>
      <c r="C12" s="5" t="n">
        <v>54233</v>
      </c>
    </row>
    <row r="13" spans="1:4">
      <c r="A13" s="4" t="s">
        <v>480</v>
      </c>
      <c r="B13" s="5" t="n">
        <v>1005052</v>
      </c>
      <c r="D13" s="5" t="n">
        <v>985809</v>
      </c>
    </row>
    <row r="14" spans="1:4">
      <c r="A14" s="4" t="s">
        <v>482</v>
      </c>
    </row>
    <row r="15" spans="1:4">
      <c r="A15" s="3" t="s">
        <v>476</v>
      </c>
    </row>
    <row r="16" spans="1:4">
      <c r="A16" s="4" t="s">
        <v>477</v>
      </c>
      <c r="B16" s="5" t="n">
        <v>261506</v>
      </c>
      <c r="C16" s="5" t="n">
        <v>269326</v>
      </c>
    </row>
    <row r="17" spans="1:4">
      <c r="A17" s="4" t="s">
        <v>478</v>
      </c>
      <c r="B17" s="5" t="n">
        <v>3581</v>
      </c>
      <c r="C17" s="5" t="n">
        <v>3351</v>
      </c>
    </row>
    <row r="18" spans="1:4">
      <c r="A18" s="4" t="s">
        <v>479</v>
      </c>
      <c r="B18" s="5" t="n">
        <v>-8559</v>
      </c>
      <c r="C18" s="5" t="n">
        <v>-2608</v>
      </c>
    </row>
    <row r="19" spans="1:4">
      <c r="A19" s="4" t="s">
        <v>480</v>
      </c>
      <c r="B19" s="5" t="n">
        <v>536960</v>
      </c>
      <c r="D19" s="5" t="n">
        <v>582385</v>
      </c>
    </row>
    <row r="20" spans="1:4">
      <c r="A20" s="4" t="s">
        <v>483</v>
      </c>
    </row>
    <row r="21" spans="1:4">
      <c r="A21" s="3" t="s">
        <v>476</v>
      </c>
    </row>
    <row r="22" spans="1:4">
      <c r="A22" s="4" t="s">
        <v>477</v>
      </c>
      <c r="B22" s="5" t="n">
        <v>132591</v>
      </c>
      <c r="C22" s="5" t="n">
        <v>127079</v>
      </c>
    </row>
    <row r="23" spans="1:4">
      <c r="A23" s="4" t="s">
        <v>478</v>
      </c>
      <c r="B23" s="5" t="n">
        <v>831</v>
      </c>
      <c r="C23" s="5" t="n">
        <v>1319</v>
      </c>
    </row>
    <row r="24" spans="1:4">
      <c r="A24" s="4" t="s">
        <v>479</v>
      </c>
      <c r="B24" s="5" t="n">
        <v>3477</v>
      </c>
      <c r="C24" s="5" t="n">
        <v>2500</v>
      </c>
    </row>
    <row r="25" spans="1:4">
      <c r="A25" s="4" t="s">
        <v>480</v>
      </c>
      <c r="B25" s="5" t="n">
        <v>589393</v>
      </c>
      <c r="D25" s="5" t="n">
        <v>611849</v>
      </c>
    </row>
    <row r="26" spans="1:4">
      <c r="A26" s="4" t="s">
        <v>484</v>
      </c>
    </row>
    <row r="27" spans="1:4">
      <c r="A27" s="3" t="s">
        <v>476</v>
      </c>
    </row>
    <row r="28" spans="1:4">
      <c r="A28" s="4" t="s">
        <v>477</v>
      </c>
      <c r="B28" s="5" t="n">
        <v>23716</v>
      </c>
      <c r="C28" s="5" t="n">
        <v>16391</v>
      </c>
    </row>
    <row r="29" spans="1:4">
      <c r="A29" s="4" t="s">
        <v>478</v>
      </c>
      <c r="B29" s="5" t="n">
        <v>2</v>
      </c>
      <c r="C29" s="5" t="n">
        <v>2</v>
      </c>
    </row>
    <row r="30" spans="1:4">
      <c r="A30" s="4" t="s">
        <v>479</v>
      </c>
      <c r="B30" s="5" t="n">
        <v>-2805</v>
      </c>
      <c r="C30" s="5" t="n">
        <v>-7822</v>
      </c>
    </row>
    <row r="31" spans="1:4">
      <c r="A31" s="4" t="s">
        <v>480</v>
      </c>
      <c r="B31" s="5" t="n">
        <v>49372</v>
      </c>
      <c r="D31" s="5" t="n">
        <v>46125</v>
      </c>
    </row>
    <row r="32" spans="1:4">
      <c r="A32" s="4" t="s">
        <v>485</v>
      </c>
    </row>
    <row r="33" spans="1:4">
      <c r="A33" s="3" t="s">
        <v>476</v>
      </c>
    </row>
    <row r="34" spans="1:4">
      <c r="A34" s="4" t="s">
        <v>478</v>
      </c>
      <c r="B34" s="5" t="n">
        <v>-8012</v>
      </c>
      <c r="C34" s="7" t="n">
        <v>-8321</v>
      </c>
    </row>
    <row r="35" spans="1:4">
      <c r="A35" s="4" t="s">
        <v>480</v>
      </c>
      <c r="B35" s="7" t="n">
        <v>326293</v>
      </c>
      <c r="D35" s="7" t="n">
        <v>265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5</v>
      </c>
    </row>
    <row r="3" spans="1:3">
      <c r="A3" s="3" t="s">
        <v>122</v>
      </c>
    </row>
    <row r="4" spans="1:3">
      <c r="A4" s="4" t="s">
        <v>41</v>
      </c>
      <c r="B4" s="7" t="n">
        <v>42504</v>
      </c>
      <c r="C4" s="7" t="n">
        <v>31537</v>
      </c>
    </row>
    <row r="5" spans="1:3">
      <c r="A5" s="3" t="s">
        <v>123</v>
      </c>
    </row>
    <row r="6" spans="1:3">
      <c r="A6" s="4" t="s">
        <v>124</v>
      </c>
      <c r="B6" s="5" t="n">
        <v>28262</v>
      </c>
      <c r="C6" s="5" t="n">
        <v>26927</v>
      </c>
    </row>
    <row r="7" spans="1:3">
      <c r="A7" s="4" t="s">
        <v>31</v>
      </c>
      <c r="B7" s="5" t="n">
        <v>3595</v>
      </c>
      <c r="C7" s="5" t="n">
        <v>3278</v>
      </c>
    </row>
    <row r="8" spans="1:3">
      <c r="A8" s="4" t="s">
        <v>32</v>
      </c>
      <c r="B8" s="5" t="n">
        <v>4270</v>
      </c>
      <c r="C8" s="5" t="n">
        <v>0</v>
      </c>
    </row>
    <row r="9" spans="1:3">
      <c r="A9" s="4" t="s">
        <v>125</v>
      </c>
      <c r="B9" s="5" t="n">
        <v>6804</v>
      </c>
      <c r="C9" s="5" t="n">
        <v>4434</v>
      </c>
    </row>
    <row r="10" spans="1:3">
      <c r="A10" s="4" t="s">
        <v>126</v>
      </c>
      <c r="B10" s="5" t="n">
        <v>965</v>
      </c>
      <c r="C10" s="5" t="n">
        <v>1252</v>
      </c>
    </row>
    <row r="11" spans="1:3">
      <c r="A11" s="4" t="s">
        <v>63</v>
      </c>
      <c r="B11" s="5" t="n">
        <v>7661</v>
      </c>
      <c r="C11" s="5" t="n">
        <v>-362</v>
      </c>
    </row>
    <row r="12" spans="1:3">
      <c r="A12" s="4" t="s">
        <v>127</v>
      </c>
      <c r="B12" s="5" t="n">
        <v>-90510</v>
      </c>
      <c r="C12" s="5" t="n">
        <v>-39152</v>
      </c>
    </row>
    <row r="13" spans="1:3">
      <c r="A13" s="4" t="s">
        <v>128</v>
      </c>
      <c r="B13" s="5" t="n">
        <v>3551</v>
      </c>
      <c r="C13" s="5" t="n">
        <v>27914</v>
      </c>
    </row>
    <row r="14" spans="1:3">
      <c r="A14" s="3" t="s">
        <v>129</v>
      </c>
    </row>
    <row r="15" spans="1:3">
      <c r="A15" s="4" t="s">
        <v>130</v>
      </c>
      <c r="B15" s="5" t="n">
        <v>-58270</v>
      </c>
      <c r="C15" s="5" t="n">
        <v>-55090</v>
      </c>
    </row>
    <row r="16" spans="1:3">
      <c r="A16" s="4" t="s">
        <v>131</v>
      </c>
      <c r="B16" s="5" t="n">
        <v>0</v>
      </c>
      <c r="C16" s="5" t="n">
        <v>-3020</v>
      </c>
    </row>
    <row r="17" spans="1:3">
      <c r="A17" s="4" t="s">
        <v>132</v>
      </c>
      <c r="B17" s="5" t="n">
        <v>33</v>
      </c>
      <c r="C17" s="5" t="n">
        <v>-127</v>
      </c>
    </row>
    <row r="18" spans="1:3">
      <c r="A18" s="4" t="s">
        <v>133</v>
      </c>
      <c r="B18" s="5" t="n">
        <v>-58237</v>
      </c>
      <c r="C18" s="5" t="n">
        <v>-58237</v>
      </c>
    </row>
    <row r="19" spans="1:3">
      <c r="A19" s="3" t="s">
        <v>134</v>
      </c>
    </row>
    <row r="20" spans="1:3">
      <c r="A20" s="4" t="s">
        <v>135</v>
      </c>
      <c r="B20" s="5" t="n">
        <v>142</v>
      </c>
      <c r="C20" s="5" t="n">
        <v>2295</v>
      </c>
    </row>
    <row r="21" spans="1:3">
      <c r="A21" s="4" t="s">
        <v>136</v>
      </c>
      <c r="B21" s="5" t="n">
        <v>-1836</v>
      </c>
      <c r="C21" s="5" t="n">
        <v>-2436</v>
      </c>
    </row>
    <row r="22" spans="1:3">
      <c r="A22" s="4" t="s">
        <v>137</v>
      </c>
      <c r="B22" s="5" t="n">
        <v>0</v>
      </c>
      <c r="C22" s="5" t="n">
        <v>-23800</v>
      </c>
    </row>
    <row r="23" spans="1:3">
      <c r="A23" s="4" t="s">
        <v>138</v>
      </c>
      <c r="B23" s="5" t="n">
        <v>580</v>
      </c>
      <c r="C23" s="5" t="n">
        <v>248</v>
      </c>
    </row>
    <row r="24" spans="1:3">
      <c r="A24" s="4" t="s">
        <v>139</v>
      </c>
      <c r="B24" s="5" t="n">
        <v>-10740</v>
      </c>
      <c r="C24" s="5" t="n">
        <v>-1714</v>
      </c>
    </row>
    <row r="25" spans="1:3">
      <c r="A25" s="4" t="s">
        <v>63</v>
      </c>
      <c r="B25" s="5" t="n">
        <v>-117</v>
      </c>
      <c r="C25" s="5" t="n">
        <v>28</v>
      </c>
    </row>
    <row r="26" spans="1:3">
      <c r="A26" s="4" t="s">
        <v>140</v>
      </c>
      <c r="B26" s="5" t="n">
        <v>-11971</v>
      </c>
      <c r="C26" s="5" t="n">
        <v>-25379</v>
      </c>
    </row>
    <row r="27" spans="1:3">
      <c r="A27" s="4" t="s">
        <v>141</v>
      </c>
      <c r="B27" s="5" t="n">
        <v>-6510</v>
      </c>
      <c r="C27" s="5" t="n">
        <v>-9464</v>
      </c>
    </row>
    <row r="28" spans="1:3">
      <c r="A28" s="4" t="s">
        <v>142</v>
      </c>
      <c r="B28" s="5" t="n">
        <v>-73167</v>
      </c>
      <c r="C28" s="5" t="n">
        <v>-65166</v>
      </c>
    </row>
    <row r="29" spans="1:3">
      <c r="A29" s="4" t="s">
        <v>143</v>
      </c>
      <c r="B29" s="5" t="n">
        <v>480092</v>
      </c>
      <c r="C29" s="5" t="n">
        <v>378243</v>
      </c>
    </row>
    <row r="30" spans="1:3">
      <c r="A30" s="4" t="s">
        <v>144</v>
      </c>
      <c r="B30" s="7" t="n">
        <v>406925</v>
      </c>
      <c r="C30" s="7" t="n">
        <v>313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23:08Z</dcterms:created>
  <dcterms:modified xmlns:dcterms="http://purl.org/dc/terms/" xmlns:xsi="http://www.w3.org/2001/XMLSchema-instance" xsi:type="dcterms:W3CDTF">2017-05-03T14:23:08Z</dcterms:modified>
</cp:coreProperties>
</file>